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Accrued Liabilities and Other" sheetId="15" state="visible" r:id="rId15"/>
    <sheet xmlns:r="http://schemas.openxmlformats.org/officeDocument/2006/relationships" name="Long-term debt, net" sheetId="16" state="visible" r:id="rId16"/>
    <sheet xmlns:r="http://schemas.openxmlformats.org/officeDocument/2006/relationships" name="10% Series B Redeemable Preferr"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Revenue from Contracts with Cus" sheetId="23" state="visible" r:id="rId23"/>
    <sheet xmlns:r="http://schemas.openxmlformats.org/officeDocument/2006/relationships" name="Summary of Significant Accoun_2" sheetId="24" state="visible" r:id="rId24"/>
    <sheet xmlns:r="http://schemas.openxmlformats.org/officeDocument/2006/relationships" name="Loss Per Share (Tables)" sheetId="25" state="visible" r:id="rId25"/>
    <sheet xmlns:r="http://schemas.openxmlformats.org/officeDocument/2006/relationships" name="Accounts Receivable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Accrued Liabilities and Other (" sheetId="31" state="visible" r:id="rId31"/>
    <sheet xmlns:r="http://schemas.openxmlformats.org/officeDocument/2006/relationships" name="Long-term debt, net (Tables)" sheetId="32" state="visible" r:id="rId32"/>
    <sheet xmlns:r="http://schemas.openxmlformats.org/officeDocument/2006/relationships" name="10% Series B Redeemable Prefe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Revenue from Contracts with C_2" sheetId="36" state="visible" r:id="rId36"/>
    <sheet xmlns:r="http://schemas.openxmlformats.org/officeDocument/2006/relationships" name="Organization and Basis of Pre_2" sheetId="37" state="visible" r:id="rId37"/>
    <sheet xmlns:r="http://schemas.openxmlformats.org/officeDocument/2006/relationships" name="Loss Per Share - Schedule of Ea" sheetId="38" state="visible" r:id="rId38"/>
    <sheet xmlns:r="http://schemas.openxmlformats.org/officeDocument/2006/relationships" name="Loss Per Share - Narrative (Det" sheetId="39" state="visible" r:id="rId39"/>
    <sheet xmlns:r="http://schemas.openxmlformats.org/officeDocument/2006/relationships" name="Accounts Receivable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Assets" sheetId="42" state="visible" r:id="rId42"/>
    <sheet xmlns:r="http://schemas.openxmlformats.org/officeDocument/2006/relationships" name="Derivative Instruments - Deriva" sheetId="43" state="visible" r:id="rId43"/>
    <sheet xmlns:r="http://schemas.openxmlformats.org/officeDocument/2006/relationships" name="Derivative Instruments - Gain ("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Fair Value Measurements - Sch_2"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sset Retirement Obligations (D" sheetId="50" state="visible" r:id="rId50"/>
    <sheet xmlns:r="http://schemas.openxmlformats.org/officeDocument/2006/relationships" name="Accrued Liabilities and Other_2" sheetId="51" state="visible" r:id="rId51"/>
    <sheet xmlns:r="http://schemas.openxmlformats.org/officeDocument/2006/relationships" name="Long-term debt, net - Schedule " sheetId="52" state="visible" r:id="rId52"/>
    <sheet xmlns:r="http://schemas.openxmlformats.org/officeDocument/2006/relationships" name="Long-term debt, net - Narrative" sheetId="53" state="visible" r:id="rId53"/>
    <sheet xmlns:r="http://schemas.openxmlformats.org/officeDocument/2006/relationships" name="Long-term debt, net - Schedul_2" sheetId="54" state="visible" r:id="rId54"/>
    <sheet xmlns:r="http://schemas.openxmlformats.org/officeDocument/2006/relationships" name="10% Series B Redeemable Prefe_3" sheetId="55" state="visible" r:id="rId55"/>
    <sheet xmlns:r="http://schemas.openxmlformats.org/officeDocument/2006/relationships" name="10% Series B Redeemable Prefe_4" sheetId="56" state="visible" r:id="rId56"/>
    <sheet xmlns:r="http://schemas.openxmlformats.org/officeDocument/2006/relationships" name="Income Taxes - Narrative (Detai" sheetId="57" state="visible" r:id="rId57"/>
    <sheet xmlns:r="http://schemas.openxmlformats.org/officeDocument/2006/relationships" name="Stockholders' Equity - Narrativ" sheetId="58" state="visible" r:id="rId58"/>
    <sheet xmlns:r="http://schemas.openxmlformats.org/officeDocument/2006/relationships" name="Stockholders' Equity - Schedule"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Transactions with Related Par_2"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s>
  <definedNames/>
  <calcPr calcId="124519" fullCalcOnLoad="1"/>
</workbook>
</file>

<file path=xl/sharedStrings.xml><?xml version="1.0" encoding="utf-8"?>
<sst xmlns="http://schemas.openxmlformats.org/spreadsheetml/2006/main" uniqueCount="680">
  <si>
    <t>Document and Entity Information - shares</t>
  </si>
  <si>
    <t>3 Months Ended</t>
  </si>
  <si>
    <t>Mar. 31, 2019</t>
  </si>
  <si>
    <t>May 10, 2019</t>
  </si>
  <si>
    <t>Document And Entity Information</t>
  </si>
  <si>
    <t>Entity Registrant Name</t>
  </si>
  <si>
    <t>Rosehill Resources Inc.</t>
  </si>
  <si>
    <t>Central Index Key</t>
  </si>
  <si>
    <t xml:space="preserve">0001659122 </t>
  </si>
  <si>
    <t>Document Type</t>
  </si>
  <si>
    <t>10-Q</t>
  </si>
  <si>
    <t>Trading Symbol</t>
  </si>
  <si>
    <t>ROSE</t>
  </si>
  <si>
    <t>Document Period-End Date</t>
  </si>
  <si>
    <t>Mar. 31,
		2019</t>
  </si>
  <si>
    <t>Amendment Flag</t>
  </si>
  <si>
    <t>false</t>
  </si>
  <si>
    <t>Entity Ex Transition Period</t>
  </si>
  <si>
    <t>Current Fiscal Year-End Date</t>
  </si>
  <si>
    <t>--12-31</t>
  </si>
  <si>
    <t>Entity Filer Category</t>
  </si>
  <si>
    <t>Non-accelerated Filer</t>
  </si>
  <si>
    <t>Emerging Growth Company</t>
  </si>
  <si>
    <t>Q1</t>
  </si>
  <si>
    <t>Small Business</t>
  </si>
  <si>
    <t>2019</t>
  </si>
  <si>
    <t>true</t>
  </si>
  <si>
    <t>Class A Common Stock</t>
  </si>
  <si>
    <t>Entity Common Stock, Shares Outstanding</t>
  </si>
  <si>
    <t>Class B Common Stock</t>
  </si>
  <si>
    <t>CONDENSED CONSOLIDATED BALANCE SHEETS - USD ($) $ in Thousands</t>
  </si>
  <si>
    <t>Dec. 31, 2018</t>
  </si>
  <si>
    <t>Current assets:</t>
  </si>
  <si>
    <t>Cash and cash equivalents</t>
  </si>
  <si>
    <t>Accounts receivable</t>
  </si>
  <si>
    <t>Accounts receivable, related parties</t>
  </si>
  <si>
    <t>Derivative assets</t>
  </si>
  <si>
    <t>Prepaid and other current assets</t>
  </si>
  <si>
    <t>Total current assets</t>
  </si>
  <si>
    <t>Property and equipment:</t>
  </si>
  <si>
    <t>Oil and natural gas properties (successful efforts), net</t>
  </si>
  <si>
    <t>Other property and equipment, net</t>
  </si>
  <si>
    <t>Total property and equipment, net</t>
  </si>
  <si>
    <t>Other assets, net</t>
  </si>
  <si>
    <t>Total assets</t>
  </si>
  <si>
    <t>Current liabilities:</t>
  </si>
  <si>
    <t>Accounts payable</t>
  </si>
  <si>
    <t>Accounts payable, related parties</t>
  </si>
  <si>
    <t>Derivative liabilities</t>
  </si>
  <si>
    <t>Accrued liabilities and other</t>
  </si>
  <si>
    <t>Accrued capital expenditures</t>
  </si>
  <si>
    <t>Total current liabilities</t>
  </si>
  <si>
    <t>Long-term liabilities:</t>
  </si>
  <si>
    <t>Long-term debt, net</t>
  </si>
  <si>
    <t>Asset retirement obligations</t>
  </si>
  <si>
    <t>Deferred tax liabilities</t>
  </si>
  <si>
    <t>Other liabilities</t>
  </si>
  <si>
    <t>Total long-term liabilities</t>
  </si>
  <si>
    <t>Total liabilities</t>
  </si>
  <si>
    <t>Commitments and contingencies (Note 16)</t>
  </si>
  <si>
    <t xml:space="preserve"> </t>
  </si>
  <si>
    <t>Stockholders’ equity</t>
  </si>
  <si>
    <t>Additional paid-in capital</t>
  </si>
  <si>
    <t>Retained earnings (accumulated deficit)</t>
  </si>
  <si>
    <t>Total common stockholders’ equity</t>
  </si>
  <si>
    <t>Noncontrolling interest</t>
  </si>
  <si>
    <t>Total stockholders’ equity</t>
  </si>
  <si>
    <t>Total liabilities, mezzanine and stockholders’ equity</t>
  </si>
  <si>
    <t>Series B Preferred Stock</t>
  </si>
  <si>
    <t>Mezzanine equity</t>
  </si>
  <si>
    <t>Series B Preferred Stock; $0.0001 par value, 10.0% Redeemable, $1,000 per share liquidation preference; of the 1,000,000 shares of Preferred Stock authorized, 210,000 shares designated, 156,746 shares issued and outstanding as of March 31, 2019 and December 31, 2018</t>
  </si>
  <si>
    <t>Series A Preferred Stock</t>
  </si>
  <si>
    <t>Series A Preferred Stock; $0.0001 par value, 8.0% Cumulative Perpetual Convertible, $1,000 per share liquidation preference; of the 1,000,000 shares of Preferred Stock authorized, 150,000 shares designated, 101,669 shares issued and outstanding as of March 31, 2019 and December 31, 2018</t>
  </si>
  <si>
    <t>Common stock</t>
  </si>
  <si>
    <t>CONDENSED CONSOLIDATED BALANCE SHEETS (Parenthetical) - $ / shares</t>
  </si>
  <si>
    <t>12 Months Ended</t>
  </si>
  <si>
    <t>Series B preferred stock, par value (USD per share)</t>
  </si>
  <si>
    <t>Series B preferred stock, dividend rate (as a percent)</t>
  </si>
  <si>
    <t>10.00%</t>
  </si>
  <si>
    <t>Series B preferred stock, liquidation preference (USD per share)</t>
  </si>
  <si>
    <t>Series B preferred stock authorized (shares)</t>
  </si>
  <si>
    <t>Series B preferred stock designated (shares)</t>
  </si>
  <si>
    <t>Series B preferred stock issued (shares)</t>
  </si>
  <si>
    <t>Series B preferred stock outstanding (shares)</t>
  </si>
  <si>
    <t>Series A preferred stock, par value (USD per share)</t>
  </si>
  <si>
    <t>Series A preferred stock, dividend rate (as a percent)</t>
  </si>
  <si>
    <t>8.00%</t>
  </si>
  <si>
    <t>Series A preferred stock, liquidation preference (USD per share)</t>
  </si>
  <si>
    <t>Series A preferred stock authorized (shares)</t>
  </si>
  <si>
    <t>Series A preferred stock designated (shares)</t>
  </si>
  <si>
    <t>Series A preferred stock issued (shares)</t>
  </si>
  <si>
    <t>Series A preferred stock outstanding (shares)</t>
  </si>
  <si>
    <t>Common stock, par value (USD per share)</t>
  </si>
  <si>
    <t>Common stock authorized (shares)</t>
  </si>
  <si>
    <t>Common stock issued (shares)</t>
  </si>
  <si>
    <t>Common stock outstanding (shares)</t>
  </si>
  <si>
    <t>CONDENSED CONSOLIDATED STATEMENTS OF OPERATIONS - USD ($) shares in Thousands, $ in Thousands</t>
  </si>
  <si>
    <t>Mar. 31, 2018</t>
  </si>
  <si>
    <t>Revenues:</t>
  </si>
  <si>
    <t>Revenues</t>
  </si>
  <si>
    <t>Operating expenses:</t>
  </si>
  <si>
    <t>Lease operating expenses</t>
  </si>
  <si>
    <t>Production taxes</t>
  </si>
  <si>
    <t>Gathering and transportation</t>
  </si>
  <si>
    <t>Depreciation, depletion, amortization and accretion</t>
  </si>
  <si>
    <t>Exploration costs</t>
  </si>
  <si>
    <t>General and administrative</t>
  </si>
  <si>
    <t>Loss on disposition of property and equipment</t>
  </si>
  <si>
    <t>Total operating expenses</t>
  </si>
  <si>
    <t>Operating income</t>
  </si>
  <si>
    <t>Other income (expense):</t>
  </si>
  <si>
    <t>Interest expense, net</t>
  </si>
  <si>
    <t>Loss on commodity derivative instruments, net</t>
  </si>
  <si>
    <t>Other income, net</t>
  </si>
  <si>
    <t>Total other expense, net</t>
  </si>
  <si>
    <t>Loss before income taxes</t>
  </si>
  <si>
    <t>Income tax expense (benefit)</t>
  </si>
  <si>
    <t>Net loss</t>
  </si>
  <si>
    <t>Net loss attributable to noncontrolling interest</t>
  </si>
  <si>
    <t>Net loss attributable to Rosehill Resources Inc. before preferred stock dividends</t>
  </si>
  <si>
    <t>Series A Preferred Stock dividends and deemed dividends</t>
  </si>
  <si>
    <t>Series B Preferred Stock dividends, deemed dividends, and return</t>
  </si>
  <si>
    <t>Net loss attributable to Rosehill Resources Inc. common stockholders</t>
  </si>
  <si>
    <t>Loss per common share:</t>
  </si>
  <si>
    <t>Basic (USD per share)</t>
  </si>
  <si>
    <t>Diluted (USD per share)</t>
  </si>
  <si>
    <t>Weighted average common shares outstanding:</t>
  </si>
  <si>
    <t>Basic (shares)</t>
  </si>
  <si>
    <t>Diluted (shares)</t>
  </si>
  <si>
    <t>Oil sales</t>
  </si>
  <si>
    <t>Natural gas sales</t>
  </si>
  <si>
    <t>Natural gas liquids sales</t>
  </si>
  <si>
    <t>CONDENSED CONSOLIDATED STATEMENTS OF STOCKHOLDERS’ EQUITY - USD ($) $ in Thousands</t>
  </si>
  <si>
    <t>Total</t>
  </si>
  <si>
    <t>Total Common Stockholders’ Equity</t>
  </si>
  <si>
    <t>Preferred Stock Series A</t>
  </si>
  <si>
    <t>Additional Paid-in Capital</t>
  </si>
  <si>
    <t>Retained Earnings (Accumulated Deficit)</t>
  </si>
  <si>
    <t>Non-controlling Interest</t>
  </si>
  <si>
    <t>Class A Common StockCommon Stock</t>
  </si>
  <si>
    <t>Class B Common StockCommon Stock</t>
  </si>
  <si>
    <t>Balance at beginning of period (shares) at Dec. 31, 2017</t>
  </si>
  <si>
    <t>Balance at beginning of period at Dec. 31, 2017</t>
  </si>
  <si>
    <t>Increase (Decrease) in Stockholders' Equity [Roll Forward]</t>
  </si>
  <si>
    <t>Net income (loss)</t>
  </si>
  <si>
    <t>Stock-based compensation</t>
  </si>
  <si>
    <t>Series A Preferred stock dividends (shares)</t>
  </si>
  <si>
    <t>Series A Preferred stock dividends</t>
  </si>
  <si>
    <t>Series B Preferred Stock dividends, deemed dividends and return</t>
  </si>
  <si>
    <t>Equity shift</t>
  </si>
  <si>
    <t>Balance at end of period (shares) at Mar. 31, 2018</t>
  </si>
  <si>
    <t>Balance at end of period at Mar. 31, 2018</t>
  </si>
  <si>
    <t>Balance at beginning of period (shares) at Dec. 31, 2018</t>
  </si>
  <si>
    <t>Balance at beginning of period at Dec. 31, 2018</t>
  </si>
  <si>
    <t>Restricted stock issued (shares)</t>
  </si>
  <si>
    <t>Restricted stock issued</t>
  </si>
  <si>
    <t>Restricted stock withheld for taxes (shares)</t>
  </si>
  <si>
    <t>Restricted stock withheld for taxes</t>
  </si>
  <si>
    <t>Balance at end of period (shares) at Mar. 31, 2019</t>
  </si>
  <si>
    <t>Balance at end of period at Mar. 31, 2019</t>
  </si>
  <si>
    <t>CONDENSED CONSOLIDATED STATEMENTS OF CASH FLOWS - USD ($) $ in Thousands</t>
  </si>
  <si>
    <t>Cash flows from operating activities:</t>
  </si>
  <si>
    <t>Adjustments to reconcile net loss to net cash provided by operating activities:</t>
  </si>
  <si>
    <t>Depreciation, depletion, amortization, accretion and impairment of oil and gas properties</t>
  </si>
  <si>
    <t>Deferred income taxes</t>
  </si>
  <si>
    <t>Loss on sale of fixed assets</t>
  </si>
  <si>
    <t>Loss on derivative instruments</t>
  </si>
  <si>
    <t>Net cash received (paid) in settlement of derivative instruments</t>
  </si>
  <si>
    <t>Amortization of debt issuance costs</t>
  </si>
  <si>
    <t>Settlement of asset retirement obligations</t>
  </si>
  <si>
    <t>Changes in operating assets and liabilities:</t>
  </si>
  <si>
    <t>Increase in accounts receivable and accounts receivable, related parties</t>
  </si>
  <si>
    <t>(Increase) decrease in prepaid and other assets</t>
  </si>
  <si>
    <t>Increase in accounts payable and accrued liabilities and other</t>
  </si>
  <si>
    <t>Decrease in accounts payable, related parties</t>
  </si>
  <si>
    <t>Net cash provided by operating activities</t>
  </si>
  <si>
    <t>Cash flows from investing activities:</t>
  </si>
  <si>
    <t>Additions to oil and natural gas properties</t>
  </si>
  <si>
    <t>Acquisition of White Wolf</t>
  </si>
  <si>
    <t>Deposit received - Tatanka Asset sale</t>
  </si>
  <si>
    <t>Additions to other property and equipment</t>
  </si>
  <si>
    <t>Net cash used in investing activities</t>
  </si>
  <si>
    <t>Cash flows from financing activities:</t>
  </si>
  <si>
    <t>Proceeds from revolving credit facility</t>
  </si>
  <si>
    <t>Repayment on revolving credit facility</t>
  </si>
  <si>
    <t>Debt issuance costs</t>
  </si>
  <si>
    <t>Dividends paid on preferred stock</t>
  </si>
  <si>
    <t>Restricted stock used for tax withholdings</t>
  </si>
  <si>
    <t>Payment on capital lease obligation</t>
  </si>
  <si>
    <t>Net cash provided by financing activities</t>
  </si>
  <si>
    <t>Net decrease in cash, cash equivalents, and restricted cash</t>
  </si>
  <si>
    <t>Cash and cash equivalents beginning of period</t>
  </si>
  <si>
    <t>Cash and cash equivalents end of period</t>
  </si>
  <si>
    <t>Supplemental disclosures:</t>
  </si>
  <si>
    <t>Cash paid for interest</t>
  </si>
  <si>
    <t>Supplemental noncash activity:</t>
  </si>
  <si>
    <t>Asset retirement obligations incurred</t>
  </si>
  <si>
    <t>Changes in accrued capital expenditures</t>
  </si>
  <si>
    <t>Changes in accounts payable for capital expenditures</t>
  </si>
  <si>
    <t>Series A Preferred Stock paid-in-kind</t>
  </si>
  <si>
    <t>Preferred Stock dividends declared and payable</t>
  </si>
  <si>
    <t>Redeemable Preferred Stock</t>
  </si>
  <si>
    <t>Series B Preferred Stock dividends paid-in-kind</t>
  </si>
  <si>
    <t>Series B Preferred Stock return</t>
  </si>
  <si>
    <t>Series B Preferred Stock deemed dividend</t>
  </si>
  <si>
    <t>Organization and Basis of Presentation</t>
  </si>
  <si>
    <t>Organization, Consolidation and Presentation of Financial Statements [Abstract]</t>
  </si>
  <si>
    <t>Organization and Basis of Presentation Organization Rosehill Resources Inc. (the “Company” or “Rosehill”) is an independent oil and natural gas company focused on the acquisition, exploration, development and production of unconventional oil and associated liquids-rich natural gas reserves in the Permian Basin. The Company’s assets are concentrated in the Delaware Basin, a sub-basin of the Permian Basin. The Company was incorporated in Delaware on September 21, 2015 as a special purpose acquisition company under the name of KLR Energy Acquisition Corp. (“KLRE”) for the purpose of effecting a merger, capital stock exchange, asset acquisition, stock purchase, reorganization or similar business combination involving the Company and one or more businesses. On April 27, 2017, the Company acquired a portion of the equity of Rosehill Operating Company, LLC (“Rosehill Operating”), in a transaction structured as a reverse recapitalization (the “Transaction”), into which Tema Oil &amp; Gas Company (“Tema”), a wholly owned subsidiary of Rosemore, Inc. (“Rosemore”), contributed certain assets and liabilities. At the closing of the Transaction, the Company became the sole managing member of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Second Amended and Restated Limited Liability Company Agreement of Rosehill Operating (the “LLC Agreement”). Basis of Presentation The condensed consolidated financial results of the Company consist of the financial results of Rosehill and Rosehill Operating, its consolidated subsidiary. As of March 31, 2019 , the Company owns approximately 32.4% of the common units of Rosehill Operating (the “Rosehill Operating Common Units”) and Tema owns approximately 67.6% of the Rosehill Operating Common Units. The unaudited condens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U.S. GAAP”)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the notes thereto included in the Company’s latest Annual Report on Form 10-K. The unaudited condensed consolidated financial statements reflect all normal and recurring adjustments that are, in the opinion of management, necessary for the fair presentation of the results of operations for the interim periods. 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densed consolidated financial statements. Although Tema had a larger ownership interest in Rosehill Operating, because it has disproportionately fewer voting rights, Tema is shown as a noncontrolling interest holder of Rosehill Operating. For further discussion, see Noncontrolling Interest in Note 13 - Stockholders’ Equity .</t>
  </si>
  <si>
    <t>Summary of Significant Accounting Policies and Recently Issued Accounting Standards</t>
  </si>
  <si>
    <t>Accounting Policies [Abstract]</t>
  </si>
  <si>
    <t>Summary of Significant Accounting Policies and Recently Issued Accounting Standards The significant accounting policies followed by the Company are set forth in Note 2 – Summary of Significant Accounting Policies included in the Company’s Annual Report on Form 10-K for the year ended December 31, 2018. Accounting Standards Adopted in 2019 Revenue Recognition. ASU 2014-09, Revenue from Contracts with Customers (Topic 606) (“ASC 606”),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ASC 606 became effective for the Company on January 1, 2019, and the Company has elected to adopt it using the modified retrospective method. The Company has completed its review of the impact of ASC 606 on its significant contracts and determined that the Company was not required to record a cumulative effect adjustment to retained earnings. The implementation of ASC 606 did result in changes to the presentation of “Revenues” and “Gathering and transportation” on the Company’s Condensed Consolidated Statement of Operations. Prior to adoption, the Company recorded all gathering and processing fees incurred for natural gas and NGLs in “Gathering and transportation.” After adoption of ASC 606, where the Company delivers raw gas to midstream processing companies and retains control of its natural gas and plant products until tailgate of the plant, the cost of such gathering and processing will continue to be reflected in the Company’s “Gathering and transportation” as has been its practice historically. In the case where the Company delivers raw gas to the midstream processing companies and transfers control of its raw natural gas at the inlet to the midstream processing companies, such costs are being reported as a reduction to “Natural gas sales” and “Natural gas liquids sales.” Upon adoption, we have also expanded disclosures related to revenue recognition. See Note 17 - Revenue from Contracts with Customers . Financial Assets and Financial Liabilities. In January 2016, the FASB issued ASU 2016-01, Financial Instruments - Overall: Recognition and Measurement of Financial Assets and Financial Liabilities . The pronouncement requires, among other things, public business entities to use the exit price notion when measuring the fair value of financial instruments for disclosure purposes and requires separate presentation of financial assets and financial liabilities by measurement category and form of financial asset. For the Company, these changes became effective on January 1, 2019. In February 2018, the FASB issued ASU 2018-03, Technical Corrections and Improvements to Financial Instruments - Overall (Subtopic 825-10): Recognition and Measurement of Financial Assets and Financial Liabilities , which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The adoption of ASU 2016-01 and ASU 2018-03 has been evaluated by the Company and the adoption does not have a significant impact on the Company’s condensed consolidated financial statements. Recently Issued Accounting Standards Not Yet Adopted Leases. In February 2016, the FASB issued ASU 2016-02, Leases (Topic 842), which requires the recognition of lease assets and lease liabilities by lessees for those leases classified as operating leases under current U.S. GAAP. In January 2018, the FASB issued ASU 2018-01, Leases (Topic 842): Land Easement Practical Expedient for Transition to Topic 842 , which provides clarifying guidance regarding land easements and adds practical expedients. In July 2018, further amendments were issued under ASU 2018-10, Codification Improvements to Topic 842, Leases . In July 2018, the FASB issued ASU 2018-11, Leases (Topic 842): Targeted Improvements , which provides entities with an additional transition method in which an entity initially applies the new leases standard at the adoption date and recognizes a cumulative-effect adjustment to the opening balance of retained earnings in the period of adoption. ASU 2016-02 and its related updates are effective for the Company for fiscal years beginning after December 15, 2019. The Company is currently evaluating the method of adoption and the impact of the adoption of this guidance on its condensed consolidated financial statements and disclosures.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Company’s condensed consolidated financial statements and related disclosures is currently being assesse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is currently evaluating the impact of the adoption of this guidance on its condensed consolidated financial statements.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and the Company is permitted to early adopt any removed or modified disclosures upon issuance of this ASU and delay adoption of the additional disclosures until their effective date. The Company is currently evaluating the impact of the adoption of this guidance on its disclosures.</t>
  </si>
  <si>
    <t>Loss Per Share</t>
  </si>
  <si>
    <t>Earnings Per Share [Abstract]</t>
  </si>
  <si>
    <t>Loss Per Share The following table sets forth the calculation of basic and diluted weighted average shares outstanding and loss per share for the indicated periods: Three Months Ended March 31, 2019 2018 (In thousands, except per share data) Net loss (numerator): Net loss attributable to common stockholders of Rosehill Resources Inc. - basic and diluted $ (37,977 ) $ (1,341 ) Weighted average shares (denominator): Weighted average shares – basic and diluted 13,830 6,222 Basic and diluted loss per share $ (2.75 ) $ (0.22 ) For the three months ended March 31, 2019 , the Company excluded 29.8 million shares of Class A Common Stock issuable upon exchange of the Company’s Class B Common Stock, 25.6 million shares of Class A Common Stock issuable upon exercise of the Company’s warrants, 8.8 million shares of Class A Common Stock issuable upon conversion of the Company’s 8% Series A Cumulative Perpetual Convertible Preferred Stock (the “Series A Preferred Stock”) and 2.3 million shares of Class A Common Stock issuable upon vesting under the Company’s Long-Term Incentive Plan from the computation of diluted earnings per share because the effect of such events was anti-dilutive. For the three months ended March 31, 2018 , the Company excluded 29.8 million shares of Class A Common Stock issuable upon exchange of the Company’s Class B Common Stock, 25.6 million shares of Class A Common Stock issuable upon exercise of the Company’s warrants, 8.5 million shares of Class A Common Stock issuable upon conversion of the Company’s Series A Preferred Stock and 1.7 million shares of Class A Common Stock issuable upon vesting under the Company’s Long-Term Incentive Plan from the computation of diluted earnings per share because the effect of such events was anti-dilutive.</t>
  </si>
  <si>
    <t>Accounts Receivable</t>
  </si>
  <si>
    <t>Receivables [Abstract]</t>
  </si>
  <si>
    <t>Accounts Receivable Accounts receivable is comprised of the following: March 31, 2019 December 31, 2018 (In thousands) Revenue receivable $ 32,227 $ 28,876 Realized derivative receivable 101 2,229 Joint interest billings 126 640 Other 539 515 Accounts receivable $ 32,993 $ 32,260</t>
  </si>
  <si>
    <t>Derivative Instruments</t>
  </si>
  <si>
    <t>Derivative Instruments and Hedging Activities Disclosure [Abstract]</t>
  </si>
  <si>
    <t>Derivative Instruments Commodity derivatives. The Company enters into various derivative instruments primarily to mitigate a portion of the exposure to potentially adverse market changes in oil and natural gas commodity prices and the associated impact on cash flows. All contracts are entered into for other-than-trading purposes. Oil and natural gas commodity derivative instruments are recorded on the condensed consolidated balance sheet at fair value as either an asset or a liability with changes in fair value recognized currently in earnings. While commodity derivative instruments are utilized to manage the price risk attributable to expected oil and natural gas production, the Company’s commodity derivative instruments are not designated as accounting hedges under the accounting guidance. The related cash flow impact of the commodity derivative activities is reflected as cash flows from operating activities unless they are determined to have a significant financing element at inception, in which case they are classified within financing activities. Series B Preferred Stock bifurcated derivative - In the event of a change of control, the Company shall redeem in cash all of the outstanding shares of Series B Preferred Stock, excluding Series B PIK Shares, each as defined in Note 11 - 10% Series B Redeemable Preferred Stock , for a price per share equal to the Base Return Amount as defined in Note 11 - 10% Series B Redeemable Preferred Stock . The Company assessed the change of control feature and determined that the redemption of the outstanding shares of Series B Preferred Stock, excluding Series B PIK Shares, for a price per share equal to the Base Return Amount was a bifurcated derivative. See Note 11 - 10% Series B Redeemable Preferred Stock for defined terms and more detail. The following tables summarize the location and fair value amounts of all the Company’s derivative instruments in the condensed consolidated balance sheets, as well as the gross recognized derivative assets, liabilities and offset amounts in the condensed consolidated balance sheets: March 31, 2019 Gross Fair Value Gross Amounts Offset (1) Net Recognized Fair Value (In thousands) Assets Commodity derivatives - current $ 14,579 $ (12,286 ) $ 2,293 Commodity derivatives - non-current 40,624 (26,828 ) 13,796 Total assets $ 55,203 $ (39,114 ) $ 16,089 Liabilities Commodity derivatives - current $ (41,966 ) $ 12,286 $ (29,680 ) Commodity derivatives - non-current (26,854 ) 26,828 (26 ) Series B Preferred Stock bifurcated derivative - non-current (615 ) — (615 ) Total liabilities $ (69,435 ) $ 39,114 $ (30,321 ) (1) The Company has agreements in place with all of its counterparties that allow for the financial right of offset for derivative assets and liabilities. December 31, 2018 Gross Fair Value Gross Amounts Offset (1) Net Recognized Fair Value (In thousands) Assets Commodity derivatives - current $ 46,972 $ (16,153 ) $ 30,819 Commodity derivatives - non-current 88,008 (29,694 ) 58,314 Total assets $ 134,980 $ (45,847 ) $ 89,133 Liabilities Commodity derivatives - current $ (16,153 ) $ 16,153 $ — Commodity derivatives - non-current (29,694 ) 29,694 — Series B Preferred Stock bifurcated derivative - non-current (696 ) — (696 ) Total liabilities $ (46,543 ) $ 45,847 $ (696 ) (1) The Company has agreements in place with all of its counterparties that allow for the financial right of offset for derivative assets and liabilities. As of March 31, 2019 , the open commodity derivative positions with respect to future production were as follows: 2019 2020 2021 2022 Commodity derivative swaps Oil: Notional volume (Bbls) 1,998,000 1,960,000 2,160,000 1,100,000 Weighted average fixed price ($/Bbl) $ 53.59 $ 60.09 $ 61.21 $ 58.42 Natural gas: Notional volume (MMBtu) 2,438,364 1,500,000 1,200,000 1,200,000 Weighted average fixed price ($/MMbtu) $ 2.87 $ 2.84 $ 2.85 $ 2.87 Ethane: Notional volume (Gallons) 9,960,552 — — — Weighted average fixed price ($/Gallons) $ 0.28 $ — $ — $ — Propane: Notional volume (Gallons) 6,640,452 — — — Weighted average fixed price ($/Gallons) $ 0.79 $ — $ — $ — Pentanes: Notional volume (Gallons) 2,213,820 — — — Weighted average fixed price ($/Gallons) $ 1.47 $ — $ — $ — Commodity derivative two-way collars Oil: Notional volume (Bbls) 406,000 — — — Weighted average ceiling price ($/Bbl) $ 60.98 $ — $ — $ — Weighted average floor price ($/Bbl) $ 54.68 $ — $ — $ — Commodity derivative three-way collars Oil: Notional volume (Bbls) 1,332,039 3,294,000 — — Weighted average ceiling price ($/Bbl) $ 68.66 $ 70.29 $ — $ — Weighted average floor price ($/Bbl) $ 57.61 $ 57.50 $ — $ — Weighted average sold put option price ($/Bbl) $ 45.69 $ 47.50 $ — $ — Crude oil basis swaps Midland / Cushing: Notional volume (Bbls) 3,736,039 5,254,000 2,160,000 1,100,000 Weighted average fixed price ($/Bbl) $ (4.82 ) $ (0.83 ) $ 0.39 $ 0.39 Natural gas basis swaps EP Permian: Notional volume (MMBtu) 2,466,780 2,096,160 — — Weighted average fixed price ($/MMBtu) $ (1.13 ) $ (1.03 ) $ — $ — For the three months ended March 31, 2019 and 2018 , the effect of the derivative activity on the Company’s Condensed Consolidated Statements of Operations was as follows: Three Months Ended March 31, 2019 2018 (In thousands) Realized loss on derivatives Commodity derivative options $ 1,500 $ 19 Commodity derivative swaps (2,523 ) (3,062 ) Total realized loss on derivatives $ (1,023 ) $ (3,043 ) Unrealized loss on derivatives Commodity derivative options $ (25,566 ) $ (15,960 ) Commodity derivative swaps (77,982 ) (2,282 ) Total (103,548 ) (18,242 ) Series B Preferred Stock bifurcated derivative 81 100 Total unrealized loss on derivatives $ (103,467 ) $ (18,142 ) The gains and losses resulting from the cash settlement and mark-to-market of the commodity derivatives are included within “Gain (loss) on commodity derivative instruments, net” in the Condensed Consolidated Statements of Operations. The gains and losses resulting from mark-to-market of the Series B Preferred Stock bifurcated derivative are included within “Other income (expense), net” in the Condensed Consolidated Statements of Operation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measurements are classified and disclosed within the following fair value hierarchy: Level 1 – Unadjusted quoted prices in active markets that are accessible at the measurement date for identical, unrestricted assets or liabilities. Active markets are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are valued using observable market data. Level 3 – Measured based on prices or valuation models that require inputs that are both significant to the fair value measurement and less observable from objective sources. Pricing inputs are unobservable for the investment and include situations where there is little, if any, market activity for the investment.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an investment’s level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Financial Instruments The financial instruments measured at fair value on a recurring basis consist of the following: March 31, December 31, 2019 2018 (In thousands) Derivative assets (liabilities) Derivative assets - current $ 2,293 $ 30,819 Derivative assets - non-current 13,796 58,314 Total derivative assets 16,089 89,133 Derivative liabilities - current (29,680 ) — Derivative liabilities - non-current (641 ) (696 ) Total derivative liabilities (30,321 ) (696 ) Total derivative assets (liabilities), net $ (14,232 ) $ 88,437 Derivative assets and liabilities primarily represent unsettled amounts related to commodity derivative positions, including swaps and options. Derivative liabilities also include the Series B Preferred Stock bifurcated derivative for the various redemption amounts that the Company could incur if a change of control event occurs. The Company utilizes Level 3 assumptions to estimate the probability of a change of control occurring and when that would occur as the timing impacts the Base Return Amount as defined in Note 11 - 10% Series B Redeemable Preferred Stock . The tables below, set forth by level within the fair value hierarchy, represent the net components of the assets and liabilities that were measured at fair value on a recurring basis as of March 31, 2019 and December 31, 2018 . These net balances are intended solely to provide information on sources of inputs to fair value and proportions of fair value involving objective versus subjective valuations and do not represent either the actual credit exposure or net economic exposure. March 31, 2019 Level 1 Level 2 Level 3 Total (In thousands) Derivative assets Commodity derivative assets - current $ — $ 2,293 $ — $ 2,293 Commodity derivative assets - non-current — 13,796 — 13,796 Total derivative assets $ — $ 16,089 $ — $ 16,089 Derivative liabilities Commodity derivative liabilities - current $ — $ (29,680 ) $ — $ (29,680 ) Commodity derivative liabilities - non-current — (26 ) — (26 ) Series B Preferred Stock bifurcated derivative - non-current — — (615 ) (615 ) Total derivative liabilities $ — $ (29,706 ) $ (615 ) $ (30,321 ) December 31, 2018 Level 1 Level 2 Level 3 Total (In thousands) Derivative assets Commodity derivative assets- current $ — $ 30,819 $ — $ 30,819 Commodity derivative assets - non-current — 58,314 — 58,314 Series B Preferred Stock bifurcated derivative - non-current — — (696 ) (696 ) Total derivative assets $ — $ 89,133 $ (696 ) $ 88,437 The table below sets forth a summary of changes in the fair value of the Company’s level 3 liabilities for the three months ended March 31, 2019 . Beginning balance $ 696 (Gains) losses reported in earnings (81 ) Ending balance $ 615 Financing Arrangements The carrying amounts of the Company’s cash, cash equivalents, accounts receivable, accounts payable and accrued liabilities approximate their fair values because of the short-term maturities and/or liquid nature of these assets and liabilities. The Company’s revolving credit facility carrying value is representative of its fair value because the interest rate changes monthly based on the current market of the stated rates in the agreement. As of March 31, 2019 and December 31, 2018, the fair value of the 10% Senior Secured Second Lien Notes (the “Second Lien Notes”) was $95.2 million , which was determined using quoted prices for similar instruments, a Level 2 classification in the fair value hierarchy. Non-Financial Assets and Liabilities Non-financial assets and liabilities that are initially measured at fair value are comprised of asset retirement obligations and the corresponding increase to the related long-lived asset and are not remeasured at fair value in subsequent periods. Such initial measurements are classified as Level 3 because certain significant unobservable inputs are utilized in their determination. The fair value of additions to asset retirement obligation liability and certain changes in the estimated fair value of the liability are measured using valuation techniques consistent with the income approach, converting future cash flows to a single discounted amount. Significant inputs to the valuation include (i) estimated plug and abandonment cost per well based on historical experience and information from third-parties; (ii) estimated remaining life per well; (iii) future inflation factors; and (iv) average credit-adjusted risk-free rate. These inputs require significant judgments and estimates by management at the time of the valuation and are the most sensitive and subject to change. If the carrying amount of oil and natural gas properties exceeds the estimated undiscounted future cash flows, the carrying amount of the oil and natural gas properties will be adjusted to their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t>
  </si>
  <si>
    <t>Property and equipment</t>
  </si>
  <si>
    <t>Property, Plant and Equipment [Abstract]</t>
  </si>
  <si>
    <t>Property and equipment Property and equipment is comprised of the following: March 31, December 31, 2019 2018 (In thousands) Proved oil and natural gas properties $ 851,719 $ 777,558 Unproved oil and natural gas properties 120,185 121,929 Land 1,575 1,575 Less: accumulated DD&amp;A and impairment (270,005 ) (234,265 ) Total oil and natural gas properties (successful efforts), net 703,474 666,797 Other property and equipment 6,061 6,059 Less: accumulated DD&amp;A (3,635 ) (3,467 ) Total other property and equipment 2,426 2,592 Total property and equipment, net $ 705,900 $ 669,389 Depreciation, depletion, amortization, and accretion expense (“DD&amp;A”) related to oil and natural gas properties was $35.6 million and $20.6 million for the three months ended March 31, 2019 and 2018 , respectively. Depreciation and amortization expense related to other property and equipment was $0.2 million and $0.1 million for the three months ended March 31, 2019 and 2018 , respectively. There were no impairment charges related to proved or unproved oil and natural gas properties recorded for the three months ended March 31, 2019 and 2018, respectively. Capitalized costs included in proved oil and natural gas properties not subject to DD&amp;A totaled $80.9 million at March 31, 2019 and $87.1 million at December 31, 2018. Acquisitions and Divestitures Pecos County, Texas Exchange and Farm-in Agreement. On February 27, 2019, Rosehill closed a cashless acreage exchange in the Southern Delaware Basin receiving approximately 384 net undeveloped acres contiguous to its core areas in the Southern Delaware Basin in exchange for approximately 389 net undeveloped acres not contiguous to its core areas in the Southern Delaware Basin. No gain or loss was recognized on the exchange. In addition, Rosehill gained approximately 2,000 net acres contiguous to its core areas in the Southern Delaware Basin subject to its obligation to drill and complete up to seven wells through 2020 and carrying 25% of the drilling and completion costs for each of the seven wells and the costs of facilities and equipment. Divestiture of Lea County, New Mexico Assets. On March 26, 2019, Rosehill signed a Purchase and Sale Agreement to sell all of its rights, title and interests to all leases, wells, facilities, easements and contracts located in Lea County, New Mexico (the “Tatanka Assets”) (the “Tatanka Assets PSA”) for cash consideration of $22.0 million , along with the assumption, by the purchaser, of all abandonment obligations associated with the properties. On April 4, 2019, Rosehill closed the transaction (the “Closing Date”) with an effective date of October 1, 2018. Rosehill received a deposit of $1.1 million upon signing the Tatanka Assets PSA and received the remaining $20.9 million on the Closing Date. The purchase price is subject to customary closing adjustments due within 120 days of the Closing Date. The carrying value of the Tatanka Assets at March 31, 2019, all of which was within Proved oil and natural gas properties, was approximately $10.8 million .</t>
  </si>
  <si>
    <t>Asset Retirement Obligations</t>
  </si>
  <si>
    <t>Asset Retirement Obligation Disclosure [Abstract]</t>
  </si>
  <si>
    <t>Asset Retirement Obligations The change in asset retirement obligations for the three months ended March 31, 2019 is set forth below (in thousands): Asset retirement obligations, beginning of year $ 13,524 Additional liabilities incurred 66 Dispositions — Accretion expense 190 Liabilities settled upon plugging and abandoning wells (8 ) Revision of estimates — Asset retirement obligations, end of year $ 13,772</t>
  </si>
  <si>
    <t>Accrued Liabilities and Other</t>
  </si>
  <si>
    <t>Payables and Accruals [Abstract]</t>
  </si>
  <si>
    <t>Accrued Liabilities and Other Accrued liabilities and other is comprised of the following as of the respective dates: March 31, December 31, 2019 2018 (In thousands) Accrued payroll $ 4,676 $ 3,764 Royalties payable 13,550 11,511 Accrued lease operating expense 5,292 3,992 Preferred Stock dividends payable 5,870 3,362 Accrued interest expense 2,665 925 Accrued production taxes 1,094 1,234 Accrued ad valorem taxes 739 1,066 Accrued debt issuance costs — 631 Deposit received - Tatanka Asset sale 1,100 — Other 2,021 850 Total accrued liabilities and other $ 37,007 $ 27,335</t>
  </si>
  <si>
    <t>Debt Disclosure [Abstract]</t>
  </si>
  <si>
    <t>Long-term debt, net The Company’s long-term debt is comprised of the following: March 31, December 31, 2019 2018 (In thousands) Second Lien Notes $ 100,000 $ 100,000 Revolving credit facility 207,000 194,000 Total debt 307,000 294,000 Debt issuance cost on Second Lien Notes, net 3,047 3,211 Discount on Second Lien Notes, net 2,363 2,491 Total debt issuance cost and discounts 5,410 5,702 Total long-term debt, net $ 301,590 $ 288,298 Revolving Credit Facility On March 28, 2018, the Company entered into an Amended and Restated Credit Agreement (the “Amended and Restated Credit Agreement”) by and among the Company, as borrower, JPMorgan Chase Bank, N.A., as administrative agent, and certain other financial institutions party thereto, as lenders. The borrowings under the Amended and Restated Credit Agreement bear interest at an adjusted base rate plus an applicable margin ranging from 1% to 2% or at an adjusted LIBO Rate plus an applicable margin ranging from 2% to 3% . As of March 31, 2019 , the weighted average interest rate of outstanding borrowings under the Amended and Restated Credit Agreement was 5.0% . Pursuant to the Amended and Restated Credit Agreement, the lenders party thereto have agreed to provide the Company with a $500 million secured reserve-based revolving credit facility with an initial borrowing base of $150 million . The maturity date of the Amended and Restated Credit Agreement is August 31, 2022 and automatically extends to March 2023 upon the payment in full of the Second Lien Notes. The borrowing base is re-determined semi-annually, with the lenders and the Company each having the right to one interim unscheduled redetermination between any two consecutive semi-annual redeterminations. As of March 31, 2019, the borrowing base was $300 million . As of March 31, 2019 , the Company had $207.0 million outstanding under the Amended and Restated Credit Agreement. The amounts outstanding under the Amended and Restated Credit Agreement are secured by first priority liens on substantially all of Rosehill Operating’s oil and natural gas properties and associated assets and all of the stock of Rosehill Operating’s material operating subsidiaries that are guarantors of the Amended and Restated Credit Agreement. If an event of default occurs under the Amended and Restated Credit Agreement, JPMorgan Chase Bank, N.A. will have the right to proceed against the pledged capital stock and take control of substantially all of Rosehill Operating and Rosehill Operating’s material operating subsidiaries that are guarantors’ assets. There are currently no guarantors under the Amended and Restated Credit Agreement. The Amended and Restated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JPMorgan Chase Bank, N.A. and/or the lenders. The Amended and Restated Credit Agreement also requires Rosehill Operating to maintain the following financial ratios: (1) a current ratio, which is the ratio of consolidated current assets (including unused commitments under the Amended and Restated Credit Agreement, but excluding non-cash assets) to consolidated current liabilities (excluding non-cash obligations, current maturities under the Amended and Restated Credit Agreement and the Note Purchase Agreement (as defined below)), of not less than 1.0 to 1.0 ; (2) (x) a leverage ratio, which is the ratio of the sum of all of Rosehill Operating’s Total Debt to Annualized EBITDAX (as such terms are defined in the Amended and Restated Credit Agreement) for the four fiscal quarters then ended, of not greater than 4.0 to 1.0 and (y) commencing on and after repayment in full of the Second Lien Notes (other than surviving contingent indemnification obligations) and the repayment or redemption in full of the Series B Preferred Stock, a leverage ratio, which is the ratio of the sum of all of Rosehill Operating’s Net Debt to Annualized EBITDAX (as such terms are defined in the Amended and Restated Credit Agreement), of not greater than 4.0 to 1.0 and (3) for so long as the Series B Preferred Stock remains outstanding, a coverage ratio, which is the ratio of (i) EBITDAX (as defined in the Amended and Restated Credit Agreement) to (ii) the sum of (x) Interest Expense (as defined in the Amended and Restated Credit Agreement) plus (y) the aggregate amount of Restricted Payments (as defined in the Amended and Restated Credit Agreement) made in cash pursuant to Sections 9.04(a)(iv) and (v) of the Amended and Restated Credit Agreement during the preceding four fiscal quarters, of not less than 2.5 to 1.0 . The Company was in compliance with the financial covenants in the Amended and Restated Credit Agreement for the measurement period ended March 31, 2019 . Second Lien Notes On December 8, 2017, Rosehill Operating issued and sold $100,000,000 in aggregate principal amount of 10.00% Senior Secured Second Lien Notes due January 31, 2023 to EIG Global Energy Partners, LLC (“EIG”) under and pursuant to the terms of that certain Note Purchase Agreement, dated as of December 8, 2017 (as amended by the Limited Consent and First Amendment to Note Purchase Agreement, dated as of March 28, 2018, the “Note Purchase Agreement”), among Rosehill Operating, the Company, the holders of the Second Lien Notes party thereto (the “Holders”) and U.S. Bank National Association, as agent and collateral agent on behalf of the Holders. The Second Lien Notes were issued and sold to the Holders in a private placement exempt from the registration requirements under the Securities Act of 1933, as amended (such issuance and sale, the “Notes Purchase”). Under the Note Purchase Agreement, Rosehill Operating may, at its option, redeem the Second Lien Notes in whole or in part, together with accrued and unpaid interest thereon, (i) at any time after December 8, 2019 but on or prior to December 8, 2020, at a redemption price equal to 103% of the principal amount of the Second Lien Notes being redeemed, (ii) at any time after December 8, 2020 but on or prior to December 8, 2021, at a redemption price equal to 101.5% of the principal amount of the Second Lien Notes being redeemed and (iii) at any time after December 8, 2021, at a redemption price equal to the principal amount of the Second Lien Notes being redeemed. On or prior to December 8, 2019, Rosehill Operating may, at its option, redeem the Second Lien Notes in whole or in part, together with accrued and unpaid interest thereon, at a redemption price equal to 103% of the principal amount of the Second Lien Notes being redeemed plus an additional make-whole premium set forth in the Note Purchase Agreement. The Second Lien Notes may become subject to redemption under certain other circumstances, including upon the incurrence of non-permitted debt or, subject to various exceptions, reinvestments rights and prepayment or redemption rights with respect to other debt or equity of Rosehill Operating, upon an asset sale, hedge termination or casualty event. Rosehill Operating will be further required to make an offer to redeem the Second Lien Notes upon a Change in Control (as defined in the Note Purchase Agreement) at a redemption price equal to 101% of the principal amount being redeemed. Other than in connection with a change in control or casualty event, the redemption prices and make-whole premium described in the foregoing paragraph shall also apply, at such times and to the extent set forth therein, to any mandatory redemption of the Second Lien Notes or any acceleration of the Second Lien Notes prior to the stated maturity thereof upon the occurrence of an event of default. The Note Purchase Agreement requires Rosehill Operating to maintain a leverage ratio, which is the ratio of the sum of all of Rosehill Operating’s Total Debt to Annualized EBITDAX (as such terms are defined in the Note Purchase Agreement) for the four fiscal quarters then ended, of not greater than 4.00 to 1.00 . The Company was in compliance with the financial covenants in the Note Purchase Agreement for the measurement period ended March 31, 2019 . The Note Purchase Agreement contains various affirmative and negative covenants, events of default and other terms and provisions that are based largely on the Amended and Restated Credit Agreement, with a number of important modifications reflecting the second lien nature of the Second Lien Notes and certain other terms that were agreed to with the Holders. The negative covenants may limit Rosehill Operating’s ability to, among other things, incur additional indebtedness (including under senior unsecured notes), make investments, make or declare dividends or distributions, redeem its preferred equity, acquire or dispose of oil and gas properties and other assets or engage in certain other transactions without the prior consent of the Holders, subject to various exceptions, qualifications and value thresholds. Rosehill Operating is also required to meet minimum commodity hedging levels based on its expected production on an ongoing basis. The Company is subject to certain limited restrictions under the Note Purchase Agreement, including (without limitation) a negative pledge with respect to its equity interests in Rosehill Operating and a contingent obligation to guarantee the Second Lien Notes upon request by the Holders in the event that the Company incurs debt obligations. The obligations of Rosehill Operating under the Note Purchase Agreement are secured on a second-lien basis by the same collateral that secures its first-lien obligations. In connection with the Notes Purchase, Rosehill Operating has granted first-lien and second-lien security interests over additional collateral to meet the minimum mortgage requirements under the Note Purchase Agreement. Deferred Financing Costs and Debt Discount The Company capitalizes discounts and certain direct costs associated with the issuance of debt and amortizes such costs over the lives of the respective debt instruments. The Company amortized debt issuance costs and discounts of $0.4 million and $0.9 million for the three months ended March 31, 2019 and 2018 , respectively. The deferred financing costs related to the Amended and Restated Credit Agreement are classified in prepaid assets and the deferred financing costs and discounts related to the Second Lien Notes are netted against the long-term debt. The following table summarizes the Company’s deferred financing costs and debt discounts: March 31, December 31, 2019 2018 (In thousands) Revolving credit facility Debt issuance costs $ 3,012 $ 2,368 Accumulated amortization of debt issuance costs (496 ) (361 ) Net deferred costs - Revolving credit facility $ 2,516 $ 2,007 Second Lien Notes Debt discount $ 3,000 $ 3,000 Accumulated amortization of debt discount (637 ) (509 ) Debt issuance costs 3,868 3,868 Accumulated amortization of debt issuance costs (821 ) (657 ) Net deferred costs - Second Lien Notes $ 5,410 $ 5,702 Total deferred financing costs and debt discount, net $ 7,926 $ 7,709</t>
  </si>
  <si>
    <t>10% Series B Redeemable Preferred Stock</t>
  </si>
  <si>
    <t>Temporary Equity Disclosure [Abstract]</t>
  </si>
  <si>
    <t>10% Series B Redeemable Preferred Stock On December 8, 2017, in connection with the acquisition of mineral rights, royalty interest and other associated assets in the Southern Delaware Basin (the “White Wolf Acquisition”), the Company entered into a Series B Redeemable Preferred Stock Purchase Agreement (the “Series B Preferred Stock Agreement”) to issue 150,000 shares of the Company’s 10.00% Series B Redeemable Preferred Stock, par value of $0.0001 per share (the “Series B Preferred Stock”), for an aggregate purchase price of $150.0 million , less transaction costs, advisory and up-front fees of approximately $10.0 million to certain private funds and accounts managed by EIG (collectively, the “Series B Preferred Stock Purchasers”). The Company had the option, subject to certain conditions, to sell from time to time up to an additional 50,000 shares of Series B Preferred Stock, in aggregate, to the Series B Preferred Stock Purchasers and their transferees for a purchase price of $1,000 per share of Series B Preferred Stock. Such option terminated on December 8, 2018 without the Company exercising the option. Holders of the Series B Preferred Stock are entitled to receive, when, as and if declared by the Board of Directors of the Company (the “Board”), cumulative dividends in cash, at a rate of 10.00% per annum on the $1,000 liquidation preference per share of Series B Preferred Stock, payable quarterly in arrears on January 15, April 15, July 15 and October 15 of each year, commencing on January 15, 2018. With respect to dividends declared for any quarter ending on or prior to January 15, 2019, the Company had the option to pay as dividends additional shares of Series B Preferred Stock in kind (the “Series B PIK Shares”) in an amount up to 40% of that which would have been payable had the dividends been fully paid in cash. Holders of the Series B Preferred Stock have no voting rights and have limited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The shares of Series B Preferred Stock are redeemable by the Company at the election of the holders on or after December 8, 2023, and upon certain conditions and at any time at the Company’s option. As the holders of Series B Preferred Stock have an option to redeem the Series B Preferred Stock at a future date, the proceeds from the Series B Preferred Stock have been included in temporary, or “mezzanine” equity, between total liabilities and stockholders’ equity on the Condensed Consolidated Balance Sheets. The Series B Preferred Stock, while not currently redeemable at the option of the holders, are considered probable of becoming redeemable and therefore will be subsequently remeasured each reporting period by accreting the initial value to the estimated redemption date of December 8, 2023 when the Series B Preferred Stock is redeemable in whole or in part at the election of the holders of Series B Preferred Stock. The accretion is presented as a deemed dividend and recorded in mezzanine equity on the Condensed Consolidated Balance Sheets and within preferred dividends on the Condensed Consolidated Statements of Operations. In addition to the 10.00% per annum cumulative dividend holders of the Series B Preferred Stock are entitled to receive, upon redemption of the Series B Preferred Stock, such holders are guaranteed a base return on the initial 150,000 shares purchased in an amount equal to (1) $1,250 per share of Series B Preferred Stock times the number of outstanding shares of Series B Preferred Stock had the Company redeemed the shares prior to the first anniversary of the date of issuance of such share of Series B Preferred Stock; (2) $1,350 per share of Series B Preferred Stock times the number of outstanding shares of Series B Preferred Stock if the Company redeems the shares on or after the first anniversary and prior to the second anniversary of the date of issuance of such share of Series B Preferred Stock; and (3) on or after the second anniversary of the date of issuance of such share of Series B Preferred Stock, the greater of (x) $1,500 per share of Series B Preferred Stock and (y) an amount necessary to achieve a 16% internal rate of return (“IRR”) (the “Base Return Amount”) with respect to such shares of Series B Preferred Stock. Since the Series B Preferred Stock can be redeemed by the holders on or after December 23, 2023 and management has no plans to redeem before that date, the Company has accrued a guaranteed return amount in order to achieve the 16% IRR. In the event of a change of control, the Company shall redeem in cash all of the outstanding shares of Series B Preferred Stock, excluding Series B PIK Shares, for a price per share equal to the Base Return Amount and all Series B PIK Shares at the purchase price of $1,000 per share. The Company assessed the change of control feature and determined that the redemption of the outstanding shares of Series B Preferred Stock, excluding Series B PIK Shares, for a price per share equal to the Base Return Amount was an embedded derivative that required bifurcation and was accounted for at fair value. The Company measured the derivative liability and recorded a discount of $0.6 million upon initial measurement. The Company reflected the following in mezzanine equity for the Series B Preferred Stock as of March 31, 2019 : Series B Preferred Shares Series B Preferred Stock Guaranteed Return Total (In thousands, except share data) Total Series B Preferred Stock at December 31, 2018 156,746 $ 147,603 $ 7,508 $ 155,111 Return (16% IRR) — — 5,443 5,443 Dividends declared and paid or payable in cash — — (3,866 ) (3,866 ) Accretion of discount - deemed dividend — 365 — 365 Total Series B Preferred Stock at March 31, 2019 156,746 $ 147,968 $ 9,085 $ 157,053 For each of the quarters ended March 31, 2019 and 2018, dividends per share on the Company’s Series B Preferred Stock was $24.66 . Stockholders’ Equity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Additionally, KLR Energy Sponsor, LLC (the “Sponsor”) and Tema agreed to restrictions on certain transfers of the Company’s securities, which include, subject to certain exceptions, restrictions on the transfer of (i) 33% of their common stock through the first anniversary of the closing date of the Transaction, which restrictions lapsed on April 27, 2018, and (ii) 67% of their common stock through the second anniversary of the closing date, provided that sales of common stock above $18.00 per share will be permitted between the first and second anniversaries of the closing date of the Transaction. Further, in connection with underwritten offerings by the Sponsor and Tema, and subject to certain conditions, sales of common stock at a price reasonably expected to equal or exceed $18.00 per share and in any case equal to or in excess of $16.00 per share will be permitted. On October 2, 2018 , the Company issued 6,150,000 shares of Class A Common Stock pursuant to an underwriting public offering (the “Class A Common Stock Offering”), and on October 5, 2018 , the Company issued an additional 840,744 shares of Class A Common Stock pursuant to the exercise of the underwriters’ option. The Company contributed all of the $39.4 million net proceeds from the Class A Common Stock Offering and the exercise of the underwriters’ option to Rosehill Operating in exchange for Rosehill Operating Common Units.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Rosehill Operating Common Units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 of Series A Preferred Stock (the “Certificate of Designation”). Under certain circumstances, the Company will increase the conversion rate upon a “fundamental change” as described in the Certificate of Designation. The Company contributed the net proceeds of $70.8 million from its issuance to certain qualified institutional buyers and accredited investors (the “PIPE Investors) of 75,000 shares of Series A Preferred Stock and 5,000,000 warrants exercisable for shares of Class A Common Stock to Rosehill Operating. In connection with the issuance of the Series A Preferred Stock, the Sponsor transferred 476,540 shares of its Class A Common Stock to the PIPE Investors to consummate the Transaction. The net proceeds from the issuance of these shares of Series A Preferred Stock and warrants was attributed to the Series A Preferred Stock, warrants and Class A Common Stock contributed by the Sponsor to the PIPE Investors based on the relative fair value of those securities using, among other factors, the closing price of the Class A Common Stock and the closing price of the warrants on April 27, 2017. Rosemore and the Sponsor backstopped redemptions by the public stockholders of the Company once 30% of the outstanding shares of Class A Common Stock were redeemed by purchasing 20,000 shares of Series A Preferred Stock for net proceeds of $20 million pursuant to a side letter entered into between Rosemore, the Sponsor and the Company. The Company contributed to Rosehill Operating the net proceeds from the issuance of 20,000 shares of Series A Preferred Stock to Rosemore Holdings, Inc. and the Sponsor.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shares of Series A Preferred Stock are granted. The Company also ratably recognizes additional non-cash deemed dividends attributable to the Series A Preferred Stock discount which was created by the issuance of the warrants exercisable for shares of Class A Common Stock and the contribution of the Class A Common Stock, as the Series A Preferred Stock which was sold to the PIPE Investors is converted. Such non-cash deemed dividends will reduce net income attributable to Rosehill Resources Inc. common stockholders. The table below summarizes the Series A Preferred Stock dividends reflected in the Company’s Condensed Consolidated Statements of Operations: Three Months Ended March 31, 2019 2018 (In thousands) Series A Preferred Stock paid-in-kind $ — $ 964 Series A Preferred Stock paid or payable in cash 2,006 964 Series A Preferred Stock dividends and deemed dividends $ 2,006 $ 1,928 For each of the quarters ended March 31, 2019 and 2018, dividends per share on the Company’s Series A Preferred Stock was $19.73 . Warrants. Each of the Company’s warrants entitles the registered holder to purchase one share of the Company’s Class A Common Stock at a price of $11.50 per share, subject to adjustment pursuant to the terms of the warrant agreement. The warrants have a five-year term which commenced on April 27, 2017, upon the completion of the Transaction, and will expire on April 27, 2022. The Company may call the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re were 588,276 warrants issued in connection with the formation of the Company and 7,597,044 public warrants (the “Public Warrants”) issued in connection with KLRE’s initial public offering. Additionally, there were 8,408,838 warrants issued to the Sponsor and EarlyBirdCapital Inc. pursuant to a private placement (the “Private Placement Warrants”) in connection with the Company’s initial public offering. The Private Placement Warrants are not redeemable by the Company and are exercisable on a cashless basis so long as they are held by the initial holders or their permitted transferees. Otherwise, the Private Placement Warrants have terms and provisions that are identical to those of the warrants described above. If the Private Placement Warrants are held by holders other than the initial holders or their permitted transferees, the Private Placement Warrants will be redeemable by the Company and exercisable by the holders on the same basis as the warrants described above. In connection with the closing of the Transaction, the Company issued 5,000,000 warrants to the PIPE Investors and 4,000,000 warrants to Tema. These warrants were issued on the same terms, and are subject to the same rights and obligations, as described above. As of March 31, 2019 , there were 25,594,158 warrants exercisable for shares of Class A Common Stock outstanding at a price of $11.50 . All warrants expire on April 27, 2022. Noncontrolling Interest. Noncontrolling interest represents the membership interest held by holders other than the Company. The Company has consolidated the financial position and results of operations of Rosehill Operating and reflected the proportionate interest held by Tema as a noncontrolling interest. The noncontrolling interest will change when shares of Series A Preferred Stock are converted into shares of Class A Common Stock, when shares of Class A Common Stock are issued in connection with the Company’s Long-Term Incentive Compensation plan and when Tema elects to exchange the Class B Common Stock received in connection with the Transaction for shares of Class A Common Stock. At March 31, 2019 , Tema held an approximate 67.6% noncontrolling interest in Rosehill Operating.</t>
  </si>
  <si>
    <t>Income Taxes</t>
  </si>
  <si>
    <t>Income Tax Disclosure [Abstract]</t>
  </si>
  <si>
    <t>Income Taxes In 2017, the Company became the sole managing member of Rosehill Operating, the Company’s accounting predecessor. Rosehill Operating is a limited liability company that is treated as a partnership for U.S. federal income tax purposes and is not subject to U.S. federal income tax. Any taxable income or loss generated by Rosehill Operating is passed through to and included in the taxable income or loss of its members, including the Company. The Company is a C corporation and is subject to U.S. federal income tax and state and local income taxes. The Company’s income tax provision was an expense of $3.3 million and a benefit of $2.2 million for the three months ended March 31, 2019 and 2018 , respectively. The Company’s effective tax rate was 3.3% and 22.0% for three months ended March 31, 2019 and 2018, respectively. The effective tax rate differs from the enacted statutory rate of 21% for the three months ended March 31, 2019 primarily due to the allocation of profits and losses to Rosehill and the noncontrolling interest holder in accordance with the LLC Agreement and the impact of state income taxes. As of March 31, 2019 , the Company had approximately $38.1 million of U.S. federal net operating loss carryovers, which will begin to expire in 2035 . The Company periodically assesses whether it is more likely than not that it will generate sufficient taxable income to realize its deferred tax assets, including NOL carry forwards. A valuation allowance for deferred tax assets is recognized when it is more likely than not that some or all of the benefit from the deferred tax assets will not be realized. As of March 31, 2019 , we have no valuation allowance because the Company thinks it is more likely than not that its deferred tax assets will be realized prior to their expiration.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is subject to the following material taxing jurisdictions: the United States, Texas and New Mexico. As of March 31, 2019 , the Company has no current tax years under audit. The Company remains subject to examination for federal income taxes and state income taxes for tax years 2015 to present. The Company has evaluated all tax positions for which the statute of limitations remains open and believes that the material positions taken would more likely than not be sustained upon examination. Therefore, as of March 31, 2019 , the Company had not established any reserves for, nor recorded any unrecognized benefits related to, uncertain tax positions. The Company’s policy is to recognize interest and penalties related to uncertain tax positions in income tax expense. Tax Receivable Agreement In connection with the Transaction, the Company entered into a tax receivable agreement (“Tax Receivable Agreement”) with the noncontrolling interest holder, Tema. The Tax Receivable Agreement provides that the Company will pay to Tema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of $35 million in cash, the shares of Class B Common Stock and the issuance of 4,000,000 warrants to Rosehill Operating exercisable for shares of its Class A Common Stock, all in connection with the Transaction, and resulting from the assumption of Tema liabilities in connection with the Transaction, (ii) the tax basis increases in the assets of Rosehill Operating resulting from a redemption by Rosehill Operating with respect to Tema and (iii) imputed interest deemed to be paid by the Company as a result of, and additional tax basis arising from, payments it makes under the Tax Receivable Agreement. The estimation of liability under the Tax Receivable Agreement is by its nature imprecise and subject to significant assumptions regarding the amount and timing of future taxable income. The Company is not obligated to make any payments under the Tax Receivable Agreement until the tax benefits associated with the transaction that gave rise to the payment obligation are realized. Amounts payable under the Tax Receivable Agreement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the Company would not be required to make the related Tax Receivable Agreement payment. As of March 31, 2019 and December 31, 2018, the Company recognized a Tax Receivable Agreement liability of approximately $3.5 million after concluding that it was probable that we would have sufficient future taxable income to utilize the related tax benefits. If and when Tema exercises its right to cause the Company to redeem all or a portion of its Rosehill Operating Common Units, a liability under the Tax Receivable Agreement relating to such redemption will be recorded. The amount of liability will be based on 90% of the estimated future cash tax savings that the Company will realize as a result of increases in the basis of Rosehill Operating’s assets attributed to the Company resulting from such redemption. The amount of the increase in asset basis, the related estimated cash tax savings and the attendant Tax Receivable Agreement liability will depend, in part, on the price of the Class A Common Stock at the time of the relevant redemption. Due to the uncertainty surrounding the amount and timing of future redemptions of Rosehill Operating Common Units by Tema, the Company does not believe it is appropriate to record additional Tax Receivable Agreement liability until such time that Rosehill Operating Common Units are redeemed for shares of Class A Common Stock or cash.</t>
  </si>
  <si>
    <t>Stockholders' Equity</t>
  </si>
  <si>
    <t>Equity [Abstract]</t>
  </si>
  <si>
    <t>Stock-Based Compensation</t>
  </si>
  <si>
    <t>Disclosure of Compensation Related Costs, Share-based Payments [Abstract]</t>
  </si>
  <si>
    <t>Stock-Based Compensation Long-Term Incentive Plan The Company’s Long-Term Incentive Plan (as amended and restated on May 22, 2018, the “LTIP”) permits the grant of a number of different types of equity, equity-based and cash awards to employees, directors and consultants, including grant options, SARs, restricted stock, restricted stock units, stock awards, dividend equivalents, other stock-based awards, substitute awards, performance awards or any combination of the foregoing, as determined by the Compensation Committee of the Board (the “Compensation Committee”), in its sole discretion. The purpose of the LTIP is to provide a means to attract and retain qualified service providers by affording such individuals a means to acquire and maintain stock ownership or awards, the value of which is tied to the performance of the Company. The LTIP also provides additional incentives and reward opportunities designed to strengthen such individuals’ concern for the welfare of the Company and their desire to remain in its employ. At the plan’s inception, 7,500,000 shares of Class A Common Stock were reserved for issuance under the LTIP. As of March 31, 2019 , the Company has granted restricted stock, restricted stock units and performance share units under the LTIP. Stock-based compensation expense for restricted stock and restricted stock units is recognized on a straight-line basis over the requisite service period for each separately vesting tranche of the award as if the award was, in substance, multiple awards. Stock-based compensation is included in general and administrative expense on the Company’s Condensed Consolidated Statements of Operations and forfeitures are recognized as they occur. The stock-based compensation expense recognized was $1.0 million and $1.5 million for the three months ended March 31, 2019 and 2018 , respectively. As of March 31, 2019 , 3,550,513 shares of Class A Common Stock remained available for issuance under the LTIP, subject to adjustment pursuant to the plan. Restricted Stock Restricted stock granted under the LTIP is issued on the grant date, but is restricted as to transferability until vesting. These restricted shares generally vest on the first anniversary of the date of grant. The following table sets forth the restricted stock transactions for the three months ended March 31, 2019 : Restricted Stock Weighted-Average Grant Date Fair Value Outstanding - December 31, 2018 246,653 $ 6.24 Granted 403,816 3.13 Vested — — Forfeited — — Outstanding - March 31, 2019 650,469 $ 4.31 As of March 31, 2019 , there was $1.7 million of unrecognized compensation cost related to nonvested restricted stock which is expected to be recognized over a weighted-average period of 0.8 years. Stock-Settled Time-Based Restricted Stock Units Stock-settled time-based restricted stock units entitle the holder to receive one share of Class A Common Stock for each restricted stock unit when such restricted stock unit vests. These stock-settled time-based restricted stock units generally vest in three substantially equal installments on the first three anniversaries of the date of grant. The following table sets forth stock-settled time-based restricted stock unit transactions for the three months ended March 31, 2019 : Restricted Stock Units Weighted-Average Grant Date Fair Value Nonvested - December 31, 2018 713,558 $ 8.13 Granted 908,627 3.12 Vested (154,423 ) 7.28 Forfeited (51,411 ) 8.34 Nonvested - March 31, 2019 1,416,351 $ 5.00 As of March 31, 2019 , there was $5.7 million of unrecognized compensation cost related to nonvested stock-settled time-based restricted stock units which is expected to be recognized over a weighted-average period of 2.2 years. Market Based Performance Share Units On March 26, 2018 and March 27, 2019, the Company granted a target number of market based performance share units to certain employees. The market based performance share units cliff vest approximately 2.67 years from date of grant and will be settled in stock, provided that certain performance criteria are met. The performance criteria applicable to such awards is relative total shareholder return, which measures the Company’s total shareholder return as compared to the total shareholder return of the peer group identified by the Compensation Committee. The Company recognizes compensation expense for the performance share units subject to market conditions regardless of whether it becomes probable that these conditions will be achieved or not and compensation expense is not reversed if vesting does not actually occur. The following table sets forth market based performance share unit transactions for the three months ended March 31, 2019 : Performance Restricted Stock Units Weighted-Average Grant Date Fair Value Nonvested - December 31, 2018 284,415 $ 8.99 Granted 634,683 4.32 Vested — — Forfeited (39,187 ) 8.99 Nonvested - March 31, 2019 879,911 $ 5.67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lass A Common Stock, and the risk-free interest rate is based on U.S. Treasury yield curve rates with maturities consistent with the three-year vesting period. The following assumptions were used to value the market based performance awards: Three Months Ended March 31, 2019 2018 Expected volatility 68.1 % 89.5 % Risk-free interest rate 2.2 % 2.4 % Dividend yield — % — % Expected life (years) 2.77 2.77 As of March 31, 2019 , there was $4.1 million of unrecognized compensation cost related to shares of market based performance units which is expected to be recognized over a weighted average period of 2.5 years. Cash-Settled Restricted Stock Units The Company grants cash-settled restricted stock units to certain employees. Cash-settled restricted stock units entitle the holder to receive the cash equivalent of one share of Class A Common Stock for each restricted stock unit when such restricted stock unit vests. These cash-settled restricted stock units generally vest in three substantially equal installments on the first three anniversaries of the date of grant. Cash-settled restricted stock units are classified as liabilities and are remeasured at each reporting date until settled. The stock-based compensation expense for cash-settled restricted stock units is recognized on a straight-line basis over the requisite service period for each separately vesting tranche of the award as if the award was, in substance, multiple awards. The following table sets forth cash-settled restricted stock unit transactions for the three months ended March 31, 2019 : Cash-Settled Restricted Stock Units Weighted-Average Grant Date Fair Value Nonvested - December 31, 2018 78,224 $ 6.63 Granted 409,390 3.12 Vested (28,123 ) 6.63 Forfeited — — Nonvested - March 31, 2019 459,491 $ 3.50 As of March 31, 2019 , the Company had a liability for cash-settled restricted stock units of less than $0.1 million based on a closing price of $3.40 on March 29, 2019 . As of March 31, 2019 , there was $1.6 million of unrecognized compensation cost related to shares of cash-settled restricted stock units which is expected to be recognized over a weighted average period of 2.9 years. Retirement Benefits The Company has not maintained, and does not currently maintain, a defined benefit pension plan or nonqualified deferred compensation plan. The Company currently maintains a retirement plan pursuant to which employees are permitted to contribute portions of their base compensation to a tax-qualified retirement account. The Company provides matching contributions equal to 100% of elective deferrals up to 3% of eligible compensation and 50% of elective deferrals from 3% to a maximum of 5% of eligible compensation, subject to the applicable contributions limits. Beginning on January 1, 2019, the Company changed its matching contributions to 100% of elective deferrals up to 6% of eligible compensation. Matching contributions are immediately fully vested. The Company’s matching contributions under the plan totaled $0.2 million and $0.1 million for the three months ended March 31, 2019 and 2018 respectively.</t>
  </si>
  <si>
    <t>Transactions with Related Parties</t>
  </si>
  <si>
    <t>Related Party Transactions [Abstract]</t>
  </si>
  <si>
    <t>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Transition Service Agreement . On April 27, 2017 in connection with the closing of the Transaction, the Company entered into a Transition Service Agreement (“TSA”) with Tema to provide certain services to each other following the closing of the Transaction. Pursuant to the terms, the Company agreed to provide to Tema (i) operation services for the assets excluded from the Transaction, (ii) divestment assistance and (iii) office space to Gateway and Marketing (“Gateway”). Tema agreed to provide to the Company (i) human resources and benefits administration, (ii) information technology and telecommunications, (iii) general business insurance and (iv) legal services. The TSA terminated on October 27, 2018. Rosehill Operating incurred less than $0.1 million related to providing services to Tema under the TSA for the three months ended March 31, 2018. Gateway Gathering and Marketing (“Gateway”) . Gateway is a subsidiary of Rosemore. A portion of Rosehill Operating’s oil production was sold to Gateway. There was no revenues from production sold to Gateway for the three months ended March 31, 2019 . For the three months ended March 31, 2018 , revenues from production sold to Gateway were approximately $51.5 million . As of March 31, 2019 , there was no revenue receivable due from Gateway. Rosehill Operating has a Crude Oil Gathering Agreement and a Gas Gathering Agreement with Gateway for a portion of its production. All of the costs incurred under the Crude Oil Gathering Agreement during the three months ended March 31, 2018 were netted against the revenues received from Gateway due to Gateway being the purchaser of the oil production. Costs incurred for the three months ended March 31, 2019 under the Crude Oil Gathering Agreement were $0.6 million . As of March 31, 2019 and December 31, 2018, there was $0.2 million and $0.3 million , respectively, due to Gateway under the Crude Oil Marketing Agreement. Costs incurred under the Gas Gathering Agreement with Gateway for the three months ended March 31, 2019 and 2018 , were approximately $1.3 million and $0.3 million , respectively. As of March 31, 2019 and December 31, 2018, there was $0.5 million and no payable, respectively, due to Gateway related to the Gas Gathering Agreement. In 2018, Rosehill Operating entered into a Crude Oil Marketing Consulting Agreement with Gateway to, among other things, develop marketing strategies aimed at increasing realized prices from the sale of Rosehill Operating’s production. For the three months ended March 31, 2019 , the Company incurred costs of less than $0.1 million , respectively, related to the consulting agreement. The Company did not incur any costs related to the Crude Oil Marketing Consulting Agreement during the three months ended March 31, 2018. The Crude Oil Marketing Consulting Agreement was terminated in February 2019. KLR Sponsor. In October 2018, Rosehill Operating entered into a Water Purchase Agreement with Seawolf Water Resources, LP (“Seawolf”), an affiliate of KLR Sponsor, to purchase water from Seawolf’s water wells for use in well completion operations. For the three months ended March 31, 2019 , Rosehill Operating incurred costs of $0.2 million related to this agreement. As of March 31, 2019 and December 31, 2018, there was $0.1 million and $0.6 million , respectively, included in accrued capital expenditures due to Seawolf. Distributions. The LLC Agreement requires Rosehill Operating to make a corresponding cash distribution to the Company at any time a dividend is to be paid by the Company to the holders of its Series A Preferred Stock and Series B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Amended and Restated Credit Agreement as necessary to enable the Company to cover its operating expenses and other obligations, as well as to make dividend payments, if any, to the holders of its Class A Common Stock. In addition, the LLC Agreement generally requires Rosehill Operating to make (i) pro rata distributions (in accordance with the number of Rosehill Operating Common Units owned by each member) to its members, including the Company, in an amount at least sufficient to allow the Company to pay its taxes and satisfy its obligations under the Tax Receivable Agreement and (ii) tax advances, which will be repaid upon a redemption, in an amount sufficient to allow each of the members of Rosehill Operating to pay its respective taxes on such holder’s allocable share of Rosehill Operating’s taxable income after taking into account certain other distributions or payments received by the unitholder from Rosehill Operating or the Company.</t>
  </si>
  <si>
    <t>Commitments and Contingencies</t>
  </si>
  <si>
    <t>Commitments and Contingencies Disclosure [Abstract]</t>
  </si>
  <si>
    <t>Commitments and Contingencies Commitments Rights of Securities Holders . The holders of the Founder Shares, the Series A Preferred Stock, the Private Placement Warrants and unregistered Class A Common Stock are entitled to registration rights pursuant to certain agreements of the Company. In May 2017, the Company filed a registration statement registering the Founder Shares, the Series A Preferred Stock (and any shares of Class A Common Stock issuable upon conversion of the Series A Preferred Stock), the Private Placement Warrants (and any shares of Class A Common Stock issuable upon the exercise of the Private Placement Warrants), the unregistered Class A Common Stock and the shares of Class A Common Stock issuable upon exercise of the outstanding Public Warrants. The registration statement has been effective since June 19, 2017.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Class A Common Stock on a one-for-one basis or a cash payment equal to the average of the volume-weighted closing price of one share of Class A Common Stock for the twenty trading days prior to the date Tema delivers a notice of redemption for each Rosehill Operating Common Units redeemed (subject to customary adjustments, including for stock splits, stock dividends and reclassifications). In the event of a reclassification event (as defined in the LLC Agreement), the Company as managing member is required to ensure that each Rosehill Operating Common Unit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exercisable for shares of Class A Common Stock) and (ii) the number of corresponding outstanding equity securities of Rosehill Operating. These provisions are intended to result in Tema having a voting interest in the Company that is identical to Tema’s economic interest in Rosehill Operating. Contingencies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 There is no material litigation, arbitration or governmental proceeding currently pending against the Company or any members of its management team in their capacity as such requiring a contingent liability to be recognized as of the date of the condensed consolidated financial statements.</t>
  </si>
  <si>
    <t>Revenue from Contracts with Customers (Notes)</t>
  </si>
  <si>
    <t>Revenue from Contract with Customer [Abstract]</t>
  </si>
  <si>
    <t>Revenue from Contracts with Customers</t>
  </si>
  <si>
    <t>Revenue from Contracts with Customers The Company recognizes oil, natural gas and NGL revenue at the point in time when control of the product transfers to the customer, which differs depending on the contractual terms of each of the Company’s arrangements. Transfer of control drives the presentation of gathering, transportation, processing and other post-production expenses (“gathering and transportation expense”) within the Company’s Condensed Consolidated Statements of Operations. In these scenarios below, the Company evaluates whether it is the principal or the agent in the transaction, which analysis includes considerations of product redelivery, take-in-kind rights and risk of loss. For those contracts where the Company has concluded that control of the product transfers at the tailgate of the plant, meaning that the Company is the principal and the ultimate third party purchaser is its customer, the Company recognizes revenue on a gross basis, with transportation and gathering expenses presented within the Gathering and transportation line item on the Company’s Condensed Consolidated Statements of Operations. Alternatively, for those contracts where the Company has concluded control of the product transfers at or near the wellhead or inlet of the plant, meaning that the Company is the agent and the midstream processing company is the Company’s customer, the Company recognizes natural gas and NGL revenues based on the net amount of proceeds received from the midstream processing company. The Company has the following categories under which oil, natural gas and NGL revenue is generated: • The Company sells its crude oil and condensate production at the wellhead or further downstream at a contractually-specified delivery point. Revenue is recognized when control transfers to the customer based on contract terms, which reflects an agreed-upon index price, net of basis, quality and transportation differentials. Gathering and transportation fees incurred prior to control transfer are recorded within the Gathering and transportation line item on the Company’s Condensed Consolidated Statements of Operations, while gathering and transportation fees incurred subsequent to control transfer are recorded as a reduction of oil revenues. • The Company sells its liquids rich natural gas to a midstream processor at or near the wellhead. The midstream processor gathers and processes the liquids rich natural gas and remits the proceeds to the Company from the ultimate sale of the residue gas and NGLs to third parties. In such arrangements, the midstream processor obtains control of the product at the wellhead and is considered the customer. Proceeds received for the residue gas and NGLs from the midstream processor are reflected as natural gas and NGL revenue, respectively, and are recorded net of gathering and transportation fees incurred by the midstream processor after control has transferred. • The Company sells its liquids rich natural gas to a midstream processor at the inlet to the midstream processing facility. The midstream processor gathers and processes the liquids rich natural gas and remits the proceeds to the Company from the ultimate sale of the residue gas and NGLs to third parties. In such arrangements, the midstream processor obtains control of the product at the inlet to the processing facility and is considered the customer. Gathering and transportation fees incurred by the Company to deliver its liquids rich natural gas to the inlet of the facility occurs prior to the transfer of control to the customer and are recognized within the Gathering and transportation line item on the Company’s Condensed Consolidated Statements of Operations. Proceeds received for the residue gas and NGLs from the midstream processor are reflected as natural gas and NGL revenue, respectively, and are recorded net of gathering and transportation fees incurred by the midstream processor after control has transferred. • The Company has the option in certain midstream processing arrangements where liquids rich natural gas is delivered to the midstream processing facility, the midstream processor gathers and processes the liquids rich natural gas and then the processed residue gas and NGLs are redelivered to the Company in-kind at the tailgate of the processing facility. The Company sells its in-kind residue gas and NGLs to its customer at the tailgate of the processing facility. Gathering and transportation fees incurred prior to transfer of control at the tailgate of the processing facility are recognized within the Gathering and transportation line item on the Company’s Condensed Consolidated Statements of Operations. Proceeds received for the residue gas and NGLs from the customer are reflected as natural gas and NGL revenue, respectively, and are recorded net of gathering and transportation fees incurred by the customer after control has transferred. The implementation of ASC 606 resulted in changes to the presentation of Revenues and Gathering and transportation on the Company’s Condensed Consolidated Statement of Operations, but it did not have any impact to net income (loss) or cash flows from operations. The impacts of the adoption of ASU 2014-09 for the three months ended March 31, 2019 , were as follows: As Reported Amounts Without Adoption of ASU 2014-09 Effect of Change (In thousands) Revenues: Oil sales $ 65,853 $ 65,196 $ 657 Natural gas sales 1,474 2,026 (552 ) Natural gas liquids sales 4,533 4,766 (233 ) Total revenues $ 71,860 $ 71,988 $ (128 ) Operating expenses: Gathering and transportation $ 2,361 $ 2,489 $ (128 ) Performance obligations The Company’s contractual performance obligations arise upon the production of hydrocarbons from wells in which the Company has an ownership interest. The performance obligations are considered satisfied upon control transferring to a customer at the wellhead, inlet, or tailgate of the midstream processor’s processing facility, or other contractually specified delivery point. For all commodity products, the Company records revenue in the month production is delivered to the customer. Settlement statements for certain natural gas and NGL sales may not be received for 30 to 90 days after the date production volumes are delivered and for oil, generally within 30 days after delivery has occurred. However, payment is unconditional once the performance obligations have been satisfied. At this time, the volume and price can be reasonably estimated and amounts due from customers are accrued in Accounts receivable, net in the Condensed Consolidated Balance Sheets. As of March 31, 2019 and December 31, 2018, such receivable balances were $32.2 million and $28.9 million , respectively, as disclosed in Note 4 - Accounts Receivable .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three months ended March 31, 2019 , revenue recognized in the reporting period related to performance obligations satisfied in prior reporting periods was not material. Transaction price allocated to remaining performance obligations For the Company’s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si>
  <si>
    <t>Summary of Significant Accounting Policies and Recently Issued Accounting Standards (Policies)</t>
  </si>
  <si>
    <t>Basis of Presentation</t>
  </si>
  <si>
    <t>Basis of Presentation The condensed consolidated financial results of the Company consist of the financial results of Rosehill and Rosehill Operating, its consolidated subsidiary. As of March 31, 2019 , the Company owns approximately 32.4% of the common units of Rosehill Operating (the “Rosehill Operating Common Units”) and Tema owns approximately 67.6% of the Rosehill Operating Common Units. The unaudited condens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U.S. GAAP”)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the notes thereto included in the Company’s latest Annual Report on Form 10-K. The unaudited condensed consolidated financial statements reflect all normal and recurring adjustments that are, in the opinion of management, necessary for the fair presentation of the results of operations for the interim periods.</t>
  </si>
  <si>
    <t>Variable Interest Entities</t>
  </si>
  <si>
    <t>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densed consolidated financial statements. Although Tema had a larger ownership interest in Rosehill Operating, because it has disproportionately fewer voting rights, Tema is shown as a noncontrolling interest holder of Rosehill Operating.</t>
  </si>
  <si>
    <t>Accounting Standards Adopted and Recently Issued Accounting Standards Not Yet Adopted</t>
  </si>
  <si>
    <t>Accounting Standards Adopted in 2019 Revenue Recognition. ASU 2014-09, Revenue from Contracts with Customers (Topic 606) (“ASC 606”),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ASC 606 became effective for the Company on January 1, 2019, and the Company has elected to adopt it using the modified retrospective method. The Company has completed its review of the impact of ASC 606 on its significant contracts and determined that the Company was not required to record a cumulative effect adjustment to retained earnings. The implementation of ASC 606 did result in changes to the presentation of “Revenues” and “Gathering and transportation” on the Company’s Condensed Consolidated Statement of Operations. Prior to adoption, the Company recorded all gathering and processing fees incurred for natural gas and NGLs in “Gathering and transportation.” After adoption of ASC 606, where the Company delivers raw gas to midstream processing companies and retains control of its natural gas and plant products until tailgate of the plant, the cost of such gathering and processing will continue to be reflected in the Company’s “Gathering and transportation” as has been its practice historically. In the case where the Company delivers raw gas to the midstream processing companies and transfers control of its raw natural gas at the inlet to the midstream processing companies, such costs are being reported as a reduction to “Natural gas sales” and “Natural gas liquids sales.” Upon adoption, we have also expanded disclosures related to revenue recognition. See Note 17 - Revenue from Contracts with Customers . Financial Assets and Financial Liabilities. In January 2016, the FASB issued ASU 2016-01, Financial Instruments - Overall: Recognition and Measurement of Financial Assets and Financial Liabilities . The pronouncement requires, among other things, public business entities to use the exit price notion when measuring the fair value of financial instruments for disclosure purposes and requires separate presentation of financial assets and financial liabilities by measurement category and form of financial asset. For the Company, these changes became effective on January 1, 2019. In February 2018, the FASB issued ASU 2018-03, Technical Corrections and Improvements to Financial Instruments - Overall (Subtopic 825-10): Recognition and Measurement of Financial Assets and Financial Liabilities , which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The adoption of ASU 2016-01 and ASU 2018-03 has been evaluated by the Company and the adoption does not have a significant impact on the Company’s condensed consolidated financial statements. Recently Issued Accounting Standards Not Yet Adopted Leases. In February 2016, the FASB issued ASU 2016-02, Leases (Topic 842), which requires the recognition of lease assets and lease liabilities by lessees for those leases classified as operating leases under current U.S. GAAP. In January 2018, the FASB issued ASU 2018-01, Leases (Topic 842): Land Easement Practical Expedient for Transition to Topic 842 , which provides clarifying guidance regarding land easements and adds practical expedients. In July 2018, further amendments were issued under ASU 2018-10, Codification Improvements to Topic 842, Leases . In July 2018, the FASB issued ASU 2018-11, Leases (Topic 842): Targeted Improvements , which provides entities with an additional transition method in which an entity initially applies the new leases standard at the adoption date and recognizes a cumulative-effect adjustment to the opening balance of retained earnings in the period of adoption. ASU 2016-02 and its related updates are effective for the Company for fiscal years beginning after December 15, 2019. The Company is currently evaluating the method of adoption and the impact of the adoption of this guidance on its condensed consolidated financial statements and disclosures.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Company’s condensed consolidated financial statements and related disclosures is currently being assesse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is currently evaluating the impact of the adoption of this guidance on its condensed consolidated financial statements.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and the Company is permitted to early adopt any removed or modified disclosures upon issuance of this ASU and delay adoption of the additional disclosures until their effective date. The Company is currently evaluating the impact of the adoption of this guidance on its disclosures.</t>
  </si>
  <si>
    <t>Loss Per Share (Tables)</t>
  </si>
  <si>
    <t>Schedule of Earnings (Loss) Per Share</t>
  </si>
  <si>
    <t>The following table sets forth the calculation of basic and diluted weighted average shares outstanding and loss per share for the indicated periods: Three Months Ended March 31, 2019 2018 (In thousands, except per share data) Net loss (numerator): Net loss attributable to common stockholders of Rosehill Resources Inc. - basic and diluted $ (37,977 ) $ (1,341 ) Weighted average shares (denominator): Weighted average shares – basic and diluted 13,830 6,222 Basic and diluted loss per share $ (2.75 ) $ (0.22 )</t>
  </si>
  <si>
    <t>Accounts Receivable (Tables)</t>
  </si>
  <si>
    <t>Schedule of Accounts Receivable</t>
  </si>
  <si>
    <t>Accounts receivable is comprised of the following: March 31, 2019 December 31, 2018 (In thousands) Revenue receivable $ 32,227 $ 28,876 Realized derivative receivable 101 2,229 Joint interest billings 126 640 Other 539 515 Accounts receivable $ 32,993 $ 32,260</t>
  </si>
  <si>
    <t>Derivative Instruments (Tables)</t>
  </si>
  <si>
    <t>Schedule of Derivative Assets and Liabilities</t>
  </si>
  <si>
    <t>The following tables summarize the location and fair value amounts of all the Company’s derivative instruments in the condensed consolidated balance sheets, as well as the gross recognized derivative assets, liabilities and offset amounts in the condensed consolidated balance sheets: March 31, 2019 Gross Fair Value Gross Amounts Offset (1) Net Recognized Fair Value (In thousands) Assets Commodity derivatives - current $ 14,579 $ (12,286 ) $ 2,293 Commodity derivatives - non-current 40,624 (26,828 ) 13,796 Total assets $ 55,203 $ (39,114 ) $ 16,089 Liabilities Commodity derivatives - current $ (41,966 ) $ 12,286 $ (29,680 ) Commodity derivatives - non-current (26,854 ) 26,828 (26 ) Series B Preferred Stock bifurcated derivative - non-current (615 ) — (615 ) Total liabilities $ (69,435 ) $ 39,114 $ (30,321 ) (1) The Company has agreements in place with all of its counterparties that allow for the financial right of offset for derivative assets and liabilities. December 31, 2018 Gross Fair Value Gross Amounts Offset (1) Net Recognized Fair Value (In thousands) Assets Commodity derivatives - current $ 46,972 $ (16,153 ) $ 30,819 Commodity derivatives - non-current 88,008 (29,694 ) 58,314 Total assets $ 134,980 $ (45,847 ) $ 89,133 Liabilities Commodity derivatives - current $ (16,153 ) $ 16,153 $ — Commodity derivatives - non-current (29,694 ) 29,694 — Series B Preferred Stock bifurcated derivative - non-current (696 ) — (696 ) Total liabilities $ (46,543 ) $ 45,847 $ (696 ) (1) The Company has agreements in place with all of its counterparties that allow for the financial right of offset for derivative assets and liabilities.</t>
  </si>
  <si>
    <t>Schedule of Derivative Instruments</t>
  </si>
  <si>
    <t>As of March 31, 2019 , the open commodity derivative positions with respect to future production were as follows: 2019 2020 2021 2022 Commodity derivative swaps Oil: Notional volume (Bbls) 1,998,000 1,960,000 2,160,000 1,100,000 Weighted average fixed price ($/Bbl) $ 53.59 $ 60.09 $ 61.21 $ 58.42 Natural gas: Notional volume (MMBtu) 2,438,364 1,500,000 1,200,000 1,200,000 Weighted average fixed price ($/MMbtu) $ 2.87 $ 2.84 $ 2.85 $ 2.87 Ethane: Notional volume (Gallons) 9,960,552 — — — Weighted average fixed price ($/Gallons) $ 0.28 $ — $ — $ — Propane: Notional volume (Gallons) 6,640,452 — — — Weighted average fixed price ($/Gallons) $ 0.79 $ — $ — $ — Pentanes: Notional volume (Gallons) 2,213,820 — — — Weighted average fixed price ($/Gallons) $ 1.47 $ — $ — $ — Commodity derivative two-way collars Oil: Notional volume (Bbls) 406,000 — — — Weighted average ceiling price ($/Bbl) $ 60.98 $ — $ — $ — Weighted average floor price ($/Bbl) $ 54.68 $ — $ — $ — Commodity derivative three-way collars Oil: Notional volume (Bbls) 1,332,039 3,294,000 — — Weighted average ceiling price ($/Bbl) $ 68.66 $ 70.29 $ — $ — Weighted average floor price ($/Bbl) $ 57.61 $ 57.50 $ — $ — Weighted average sold put option price ($/Bbl) $ 45.69 $ 47.50 $ — $ — Crude oil basis swaps Midland / Cushing: Notional volume (Bbls) 3,736,039 5,254,000 2,160,000 1,100,000 Weighted average fixed price ($/Bbl) $ (4.82 ) $ (0.83 ) $ 0.39 $ 0.39 Natural gas basis swaps EP Permian: Notional volume (MMBtu) 2,466,780 2,096,160 — — Weighted average fixed price ($/MMBtu) $ (1.13 ) $ (1.03 ) $ — $ —</t>
  </si>
  <si>
    <t>Schedule of Derivative Instruments in Statement of Financial Position</t>
  </si>
  <si>
    <t>For the three months ended March 31, 2019 and 2018 , the effect of the derivative activity on the Company’s Condensed Consolidated Statements of Operations was as follows: Three Months Ended March 31, 2019 2018 (In thousands) Realized loss on derivatives Commodity derivative options $ 1,500 $ 19 Commodity derivative swaps (2,523 ) (3,062 ) Total realized loss on derivatives $ (1,023 ) $ (3,043 ) Unrealized loss on derivatives Commodity derivative options $ (25,566 ) $ (15,960 ) Commodity derivative swaps (77,982 ) (2,282 ) Total (103,548 ) (18,242 ) Series B Preferred Stock bifurcated derivative 81 100 Total unrealized loss on derivatives $ (103,467 ) $ (18,142 )</t>
  </si>
  <si>
    <t>Fair Value Measurements (Tables)</t>
  </si>
  <si>
    <t>Schedule of Fair Value of Assets and Liabilities</t>
  </si>
  <si>
    <t>The tables below, set forth by level within the fair value hierarchy, represent the net components of the assets and liabilities that were measured at fair value on a recurring basis as of March 31, 2019 and December 31, 2018 . These net balances are intended solely to provide information on sources of inputs to fair value and proportions of fair value involving objective versus subjective valuations and do not represent either the actual credit exposure or net economic exposure. March 31, 2019 Level 1 Level 2 Level 3 Total (In thousands) Derivative assets Commodity derivative assets - current $ — $ 2,293 $ — $ 2,293 Commodity derivative assets - non-current — 13,796 — 13,796 Total derivative assets $ — $ 16,089 $ — $ 16,089 Derivative liabilities Commodity derivative liabilities - current $ — $ (29,680 ) $ — $ (29,680 ) Commodity derivative liabilities - non-current — (26 ) — (26 ) Series B Preferred Stock bifurcated derivative - non-current — — (615 ) (615 ) Total derivative liabilities $ — $ (29,706 ) $ (615 ) $ (30,321 ) December 31, 2018 Level 1 Level 2 Level 3 Total (In thousands) Derivative assets Commodity derivative assets- current $ — $ 30,819 $ — $ 30,819 Commodity derivative assets - non-current — 58,314 — 58,314 Series B Preferred Stock bifurcated derivative - non-current — — (696 ) (696 ) Total derivative assets $ — $ 89,133 $ (696 ) $ 88,437 The financial instruments measured at fair value on a recurring basis consist of the following: March 31, December 31, 2019 2018 (In thousands) Derivative assets (liabilities) Derivative assets - current $ 2,293 $ 30,819 Derivative assets - non-current 13,796 58,314 Total derivative assets 16,089 89,133 Derivative liabilities - current (29,680 ) — Derivative liabilities - non-current (641 ) (696 ) Total derivative liabilities (30,321 ) (696 ) Total derivative assets (liabilities), net $ (14,232 ) $ 88,437</t>
  </si>
  <si>
    <t>Schedule of Changes in Fair Value of Level 3 Liabilities</t>
  </si>
  <si>
    <t>The table below sets forth a summary of changes in the fair value of the Company’s level 3 liabilities for the three months ended March 31, 2019 . Beginning balance $ 696 (Gains) losses reported in earnings (81 ) Ending balance $ 615</t>
  </si>
  <si>
    <t>Property and equipment (Tables)</t>
  </si>
  <si>
    <t>Schedule of Property and Equipment</t>
  </si>
  <si>
    <t>Property and equipment is comprised of the following: March 31, December 31, 2019 2018 (In thousands) Proved oil and natural gas properties $ 851,719 $ 777,558 Unproved oil and natural gas properties 120,185 121,929 Land 1,575 1,575 Less: accumulated DD&amp;A and impairment (270,005 ) (234,265 ) Total oil and natural gas properties (successful efforts), net 703,474 666,797 Other property and equipment 6,061 6,059 Less: accumulated DD&amp;A (3,635 ) (3,467 ) Total other property and equipment 2,426 2,592 Total property and equipment, net $ 705,900 $ 669,389</t>
  </si>
  <si>
    <t>Asset Retirement Obligations (Tables)</t>
  </si>
  <si>
    <t>Schedule of Asset Retirement Obligations</t>
  </si>
  <si>
    <t>The change in asset retirement obligations for the three months ended March 31, 2019 is set forth below (in thousands): Asset retirement obligations, beginning of year $ 13,524 Additional liabilities incurred 66 Dispositions — Accretion expense 190 Liabilities settled upon plugging and abandoning wells (8 ) Revision of estimates — Asset retirement obligations, end of year $ 13,772</t>
  </si>
  <si>
    <t>Accrued Liabilities and Other (Tables)</t>
  </si>
  <si>
    <t>Schedule of Accrued Liabilities and Other</t>
  </si>
  <si>
    <t>Accrued liabilities and other is comprised of the following as of the respective dates: March 31, December 31, 2019 2018 (In thousands) Accrued payroll $ 4,676 $ 3,764 Royalties payable 13,550 11,511 Accrued lease operating expense 5,292 3,992 Preferred Stock dividends payable 5,870 3,362 Accrued interest expense 2,665 925 Accrued production taxes 1,094 1,234 Accrued ad valorem taxes 739 1,066 Accrued debt issuance costs — 631 Deposit received - Tatanka Asset sale 1,100 — Other 2,021 850 Total accrued liabilities and other $ 37,007 $ 27,335</t>
  </si>
  <si>
    <t>Long-term debt, net (Tables)</t>
  </si>
  <si>
    <t>Schedule of Long-Term Debt</t>
  </si>
  <si>
    <t>The Company’s long-term debt is comprised of the following: March 31, December 31, 2019 2018 (In thousands) Second Lien Notes $ 100,000 $ 100,000 Revolving credit facility 207,000 194,000 Total debt 307,000 294,000 Debt issuance cost on Second Lien Notes, net 3,047 3,211 Discount on Second Lien Notes, net 2,363 2,491 Total debt issuance cost and discounts 5,410 5,702 Total long-term debt, net $ 301,590 $ 288,298</t>
  </si>
  <si>
    <t>Schedule of Deferred Financing Costs and Debt Discounts</t>
  </si>
  <si>
    <t>The following table summarizes the Company’s deferred financing costs and debt discounts: March 31, December 31, 2019 2018 (In thousands) Revolving credit facility Debt issuance costs $ 3,012 $ 2,368 Accumulated amortization of debt issuance costs (496 ) (361 ) Net deferred costs - Revolving credit facility $ 2,516 $ 2,007 Second Lien Notes Debt discount $ 3,000 $ 3,000 Accumulated amortization of debt discount (637 ) (509 ) Debt issuance costs 3,868 3,868 Accumulated amortization of debt issuance costs (821 ) (657 ) Net deferred costs - Second Lien Notes $ 5,410 $ 5,702 Total deferred financing costs and debt discount, net $ 7,926 $ 7,709</t>
  </si>
  <si>
    <t>10% Series B Redeemable Preferred Stock (Tables)</t>
  </si>
  <si>
    <t>Schedule of Mezzanine Equity for the Series B Preferred Stock</t>
  </si>
  <si>
    <t>The Company reflected the following in mezzanine equity for the Series B Preferred Stock as of March 31, 2019 : Series B Preferred Shares Series B Preferred Stock Guaranteed Return Total (In thousands, except share data) Total Series B Preferred Stock at December 31, 2018 156,746 $ 147,603 $ 7,508 $ 155,111 Return (16% IRR) — — 5,443 5,443 Dividends declared and paid or payable in cash — — (3,866 ) (3,866 ) Accretion of discount - deemed dividend — 365 — 365 Total Series B Preferred Stock at March 31, 2019 156,746 $ 147,968 $ 9,085 $ 157,053</t>
  </si>
  <si>
    <t>Stockholders' Equity (Tables)</t>
  </si>
  <si>
    <t>Schedule of Dividends</t>
  </si>
  <si>
    <t>The table below summarizes the Series A Preferred Stock dividends reflected in the Company’s Condensed Consolidated Statements of Operations: Three Months Ended March 31, 2019 2018 (In thousands) Series A Preferred Stock paid-in-kind $ — $ 964 Series A Preferred Stock paid or payable in cash 2,006 964 Series A Preferred Stock dividends and deemed dividends $ 2,006 $ 1,928</t>
  </si>
  <si>
    <t>Stock-Based Compensation (Tables)</t>
  </si>
  <si>
    <t>Schedule of Nonvested Share Activity</t>
  </si>
  <si>
    <t>The following table sets forth the restricted stock transactions for the three months ended March 31, 2019 : Restricted Stock Weighted-Average Grant Date Fair Value Outstanding - December 31, 2018 246,653 $ 6.24 Granted 403,816 3.13 Vested — — Forfeited — — Outstanding - March 31, 2019 650,469 $ 4.31 The following table sets forth market based performance share unit transactions for the three months ended March 31, 2019 : Performance Restricted Stock Units Weighted-Average Grant Date Fair Value Nonvested - December 31, 2018 284,415 $ 8.99 Granted 634,683 4.32 Vested — — Forfeited (39,187 ) 8.99 Nonvested - March 31, 2019 879,911 $ 5.67 The following table sets forth cash-settled restricted stock unit transactions for the three months ended March 31, 2019 : Cash-Settled Restricted Stock Units Weighted-Average Grant Date Fair Value Nonvested - December 31, 2018 78,224 $ 6.63 Granted 409,390 3.12 Vested (28,123 ) 6.63 Forfeited — — Nonvested - March 31, 2019 459,491 $ 3.50 The following table sets forth stock-settled time-based restricted stock unit transactions for the three months ended March 31, 2019 : Restricted Stock Units Weighted-Average Grant Date Fair Value Nonvested - December 31, 2018 713,558 $ 8.13 Granted 908,627 3.12 Vested (154,423 ) 7.28 Forfeited (51,411 ) 8.34 Nonvested - March 31, 2019 1,416,351 $ 5.00</t>
  </si>
  <si>
    <t>Schedule of Assumptions Used to Value the Market Based Performance Awards</t>
  </si>
  <si>
    <t>The following assumptions were used to value the market based performance awards: Three Months Ended March 31, 2019 2018 Expected volatility 68.1 % 89.5 % Risk-free interest rate 2.2 % 2.4 % Dividend yield — % — % Expected life (years) 2.77 2.77</t>
  </si>
  <si>
    <t>Revenue from Contracts with Customers (Tables)</t>
  </si>
  <si>
    <t>Impacts of ASU 2014-09 Adoption</t>
  </si>
  <si>
    <t>The impacts of the adoption of ASU 2014-09 for the three months ended March 31, 2019 , were as follows: As Reported Amounts Without Adoption of ASU 2014-09 Effect of Change (In thousands) Revenues: Oil sales $ 65,853 $ 65,196 $ 657 Natural gas sales 1,474 2,026 (552 ) Natural gas liquids sales 4,533 4,766 (233 ) Total revenues $ 71,860 $ 71,988 $ (128 ) Operating expenses: Gathering and transportation $ 2,361 $ 2,489 $ (128 )</t>
  </si>
  <si>
    <t>Organization and Basis of Presentation (Details) - Issued to Tema in connection with the Transaction</t>
  </si>
  <si>
    <t>Variable Interest Entity, Not Primary Beneficiary</t>
  </si>
  <si>
    <t>Variable Interest Entity [Line Items]</t>
  </si>
  <si>
    <t>Ownership in variable interest entity (as a percent)</t>
  </si>
  <si>
    <t>67.60%</t>
  </si>
  <si>
    <t>Variable Interest Entity, Primary Beneficiary</t>
  </si>
  <si>
    <t>32.40%</t>
  </si>
  <si>
    <t>Loss Per Share - Schedule of Earnings (Loss) Per Share (Details) - USD ($) $ / shares in Units, shares in Thousands, $ in Thousands</t>
  </si>
  <si>
    <t>Net loss (numerator):</t>
  </si>
  <si>
    <t>Net loss attributable to common stockholders of Rosehill Resources Inc. - basic</t>
  </si>
  <si>
    <t>Weighted average shares (denominator):</t>
  </si>
  <si>
    <t>Weighted average shares - basic (shares)</t>
  </si>
  <si>
    <t>Basic and diluted loss per share (USD per share)</t>
  </si>
  <si>
    <t>Loss Per Share - Narrative (Details) - shares shares in Millions</t>
  </si>
  <si>
    <t>Antidilutive Securities Excluded from Computation of Earnings Per Share [Line Items]</t>
  </si>
  <si>
    <t>Antidilutive securities excluded from computation of earnings per share (shares)</t>
  </si>
  <si>
    <t>Warrants</t>
  </si>
  <si>
    <t>Long-Term Incentive Plan</t>
  </si>
  <si>
    <t>Accounts Receivable (Details) - USD ($) $ in Thousands</t>
  </si>
  <si>
    <t>Revenue receivable</t>
  </si>
  <si>
    <t>Realized derivative receivable</t>
  </si>
  <si>
    <t>Joint interest billings</t>
  </si>
  <si>
    <t>Other</t>
  </si>
  <si>
    <t>Derivative Instruments - Narrative (Details)</t>
  </si>
  <si>
    <t>Dec. 08, 2017</t>
  </si>
  <si>
    <t>Derivative [Line Items]</t>
  </si>
  <si>
    <t>Temporary equity, dividend rate (as a percent)</t>
  </si>
  <si>
    <t>Derivative Instruments - Assets and Liabilities (Details) - USD ($) $ in Thousands</t>
  </si>
  <si>
    <t>Assets</t>
  </si>
  <si>
    <t>Commodity derivatives - current</t>
  </si>
  <si>
    <t>Commodity derivatives - non-current</t>
  </si>
  <si>
    <t>Liabilities</t>
  </si>
  <si>
    <t>Total derivative liabilities</t>
  </si>
  <si>
    <t>Gross Fair Value</t>
  </si>
  <si>
    <t>Series B Preferred Stock bifurcated derivative - non-current</t>
  </si>
  <si>
    <t>Gross Amounts Offset</t>
  </si>
  <si>
    <t>Net Recognized Fair Value</t>
  </si>
  <si>
    <t>Derivative Instruments - Derivative Positions (Details) - Forecast</t>
  </si>
  <si>
    <t>Dec. 31, 2022MMBTU$ / MMBTU$ / gal$ / bblgalbbl</t>
  </si>
  <si>
    <t>Dec. 31, 2021MMBTU$ / MMBTU$ / gal$ / bblgalbbl</t>
  </si>
  <si>
    <t>Dec. 31, 2020MMBTU$ / MMBTU$ / gal$ / bblgalbbl</t>
  </si>
  <si>
    <t>Dec. 31, 2019MMBTU$ / MMBTU$ / gal$ / bblgalbbl</t>
  </si>
  <si>
    <t>Oil</t>
  </si>
  <si>
    <t>Derivative Instruments, Gain (Loss) [Line Items]</t>
  </si>
  <si>
    <t>Notional volume | bbl</t>
  </si>
  <si>
    <t>Weighted average fixed price ($/unit)</t>
  </si>
  <si>
    <t>Natural gas</t>
  </si>
  <si>
    <t>Weighted average fixed price ($/unit) | $ / MMBTU</t>
  </si>
  <si>
    <t>Notional volume (MMBtu) | MMBTU</t>
  </si>
  <si>
    <t>Ethane</t>
  </si>
  <si>
    <t>Notional volume | gal</t>
  </si>
  <si>
    <t>Weighted average fixed price ($/unit) | $ / gal</t>
  </si>
  <si>
    <t>Propane</t>
  </si>
  <si>
    <t>Pentanes</t>
  </si>
  <si>
    <t>Commodity derivative two-way collars</t>
  </si>
  <si>
    <t>Weighted average ceiling price ($/Bbl)</t>
  </si>
  <si>
    <t>Weighted average floor price ($/Bbl)</t>
  </si>
  <si>
    <t>Commodity derivative three-way collars</t>
  </si>
  <si>
    <t>Weighted average sold put option price ($/Bbl)</t>
  </si>
  <si>
    <t>Crude oil basis swaps</t>
  </si>
  <si>
    <t>Natural gas basis swaps</t>
  </si>
  <si>
    <t>Derivative Instruments - Gain (Loss) on Derivatives (Details) - USD ($) $ in Thousands</t>
  </si>
  <si>
    <t>Realized loss on derivatives</t>
  </si>
  <si>
    <t>Total realized loss on derivatives</t>
  </si>
  <si>
    <t>Unrealized loss on derivatives</t>
  </si>
  <si>
    <t>Total unrealized loss on derivatives</t>
  </si>
  <si>
    <t>Commodity derivative options</t>
  </si>
  <si>
    <t>Commodity derivative swaps</t>
  </si>
  <si>
    <t>Series B Preferred Stock bifurcated derivative</t>
  </si>
  <si>
    <t>Fair Value Measurements - Schedule of Fair Value of Assets and Liabilities (Details) - USD ($) $ in Thousands</t>
  </si>
  <si>
    <t>Derivative assets - current</t>
  </si>
  <si>
    <t>Derivative assets - non-current</t>
  </si>
  <si>
    <t>Total derivative assets</t>
  </si>
  <si>
    <t>Derivative liabilities - current</t>
  </si>
  <si>
    <t>Derivative liabilities - non-current</t>
  </si>
  <si>
    <t>Total derivative assets (liabilities), net</t>
  </si>
  <si>
    <t>Level 1</t>
  </si>
  <si>
    <t>Level 2</t>
  </si>
  <si>
    <t>Level 3</t>
  </si>
  <si>
    <t>Commodity Derivative</t>
  </si>
  <si>
    <t>Commodity Derivative | Level 1</t>
  </si>
  <si>
    <t>Commodity Derivative | Level 2</t>
  </si>
  <si>
    <t>Commodity Derivative | Level 3</t>
  </si>
  <si>
    <t>Series B Preferred Stock Bifurcated Derivative</t>
  </si>
  <si>
    <t>Series B Preferred Stock Bifurcated Derivative | Level 1</t>
  </si>
  <si>
    <t>Series B Preferred Stock Bifurcated Derivative | Level 2</t>
  </si>
  <si>
    <t>Series B Preferred Stock Bifurcated Derivative | Level 3</t>
  </si>
  <si>
    <t>Fair Value Measurements - Narrative (Details) - USD ($) $ in Millions</t>
  </si>
  <si>
    <t>Second Lien Notes | Senior Notes</t>
  </si>
  <si>
    <t>Debt Instrument [Line Items]</t>
  </si>
  <si>
    <t>Stated interest rate</t>
  </si>
  <si>
    <t>Level 2 | Second Lien Notes | Senior Notes</t>
  </si>
  <si>
    <t>Fair value of Second Lien Notes</t>
  </si>
  <si>
    <t>Fair Value Measurements - Schedule of Changes in Fair Value of Level 3 Liabilities (Details) - Level 3 $ in Thousands</t>
  </si>
  <si>
    <t>Mar. 31, 2019USD ($)</t>
  </si>
  <si>
    <t>Fair Value, Liabilities Measured on Recurring Basis, Unobservable Input Reconciliation, Calculation [Roll Forward]</t>
  </si>
  <si>
    <t>Beginning balance</t>
  </si>
  <si>
    <t>(Gains) losses reported in earnings</t>
  </si>
  <si>
    <t>Ending balance</t>
  </si>
  <si>
    <t>Property and equipment - Schedule of Property and Equipment (Details) - USD ($) $ in Thousands</t>
  </si>
  <si>
    <t>Property, Plant and Equipment [Line Items]</t>
  </si>
  <si>
    <t>Total oil and natural gas properties (successful efforts), net</t>
  </si>
  <si>
    <t>Less: accumulated DD&amp;A and impairment</t>
  </si>
  <si>
    <t>Proved oil and natural gas properties</t>
  </si>
  <si>
    <t>Property and equipment, gross</t>
  </si>
  <si>
    <t>Unproved oil and natural gas properties</t>
  </si>
  <si>
    <t>Land</t>
  </si>
  <si>
    <t>Other property and equipment</t>
  </si>
  <si>
    <t>Property and equipment - Narrative (Details)</t>
  </si>
  <si>
    <t>Apr. 04, 2019USD ($)</t>
  </si>
  <si>
    <t>Mar. 26, 2019USD ($)</t>
  </si>
  <si>
    <t>Feb. 27, 2019USD ($)awell</t>
  </si>
  <si>
    <t>Mar. 31, 2018USD ($)</t>
  </si>
  <si>
    <t>DD&amp;A related to oil and natural gas properties</t>
  </si>
  <si>
    <t>Depreciation and amortization expense</t>
  </si>
  <si>
    <t>Capitalized costs included in proved oil and natural gas properties not subject to DD&amp;A</t>
  </si>
  <si>
    <t>Tatanka Assets</t>
  </si>
  <si>
    <t>Consideration for asset disposal</t>
  </si>
  <si>
    <t>Proceeds from sale of assets</t>
  </si>
  <si>
    <t>Tatanka Assets | Proved oil and natural gas properties</t>
  </si>
  <si>
    <t>Subsequent Event | Tatanka Assets</t>
  </si>
  <si>
    <t>Closing adjustment period</t>
  </si>
  <si>
    <t>120 days</t>
  </si>
  <si>
    <t>Exchange and Farm-in Agreement</t>
  </si>
  <si>
    <t>Acres previously received (acres) | a</t>
  </si>
  <si>
    <t>Area of land exchanged (acres) | a</t>
  </si>
  <si>
    <t>Gain (loss) on exchange</t>
  </si>
  <si>
    <t>Area of land received subject to obligation (acres) | a</t>
  </si>
  <si>
    <t>Drilling and completion costs obligation percentage</t>
  </si>
  <si>
    <t>25.00%</t>
  </si>
  <si>
    <t>Drilling and completion obligation, number of wells (up to) | well</t>
  </si>
  <si>
    <t>Asset Retirement Obligations (Details) $ in Thousands</t>
  </si>
  <si>
    <t>Asset Retirement Obligation, Roll Forward Analysis [Roll Forward]</t>
  </si>
  <si>
    <t>Asset retirement obligations, beginning of year</t>
  </si>
  <si>
    <t>Additional liabilities incurred</t>
  </si>
  <si>
    <t>Dispositions</t>
  </si>
  <si>
    <t>Accretion expense</t>
  </si>
  <si>
    <t>Liabilities settled upon plugging and abandoning wells</t>
  </si>
  <si>
    <t>Revision of estimates</t>
  </si>
  <si>
    <t>Asset retirement obligations, end of year</t>
  </si>
  <si>
    <t>Accrued Liabilities and Other (Details) - USD ($) $ in Thousands</t>
  </si>
  <si>
    <t>Accrued payroll</t>
  </si>
  <si>
    <t>Royalties payable</t>
  </si>
  <si>
    <t>Accrued lease operating expense</t>
  </si>
  <si>
    <t>Preferred Stock dividends payable</t>
  </si>
  <si>
    <t>Accrued interest expense</t>
  </si>
  <si>
    <t>Accrued production taxes</t>
  </si>
  <si>
    <t>Accrued ad valorem taxes</t>
  </si>
  <si>
    <t>Accrued debt issuance costs</t>
  </si>
  <si>
    <t>Deposit Received</t>
  </si>
  <si>
    <t>Total accrued liabilities and other</t>
  </si>
  <si>
    <t>Long-term debt, net - Schedule of Long-Term Debt (Details) - USD ($) $ in Thousands</t>
  </si>
  <si>
    <t>Total debt</t>
  </si>
  <si>
    <t>Total debt issuance cost and discounts</t>
  </si>
  <si>
    <t>Total long-term debt, net</t>
  </si>
  <si>
    <t>Revolving credit facility | Line of Credit</t>
  </si>
  <si>
    <t>Debt issuance cost on Second Lien Notes, net</t>
  </si>
  <si>
    <t>Discount on Second Lien Notes, net</t>
  </si>
  <si>
    <t>Long-term debt, net - Narrative (Details)</t>
  </si>
  <si>
    <t>Mar. 28, 2018USD ($)redetermination</t>
  </si>
  <si>
    <t>Dec. 08, 2017USD ($)</t>
  </si>
  <si>
    <t>Dec. 08, 2021</t>
  </si>
  <si>
    <t>Dec. 08, 2020</t>
  </si>
  <si>
    <t>Line of Credit Facility [Line Items]</t>
  </si>
  <si>
    <t>Available interim unscheduled redeterminations | redetermination</t>
  </si>
  <si>
    <t>Consecutive semiannual redeterminations | redetermination</t>
  </si>
  <si>
    <t>Amortized debt issuance costs and discounts</t>
  </si>
  <si>
    <t>Credit Agreement | Revolving Credit Facility</t>
  </si>
  <si>
    <t>Weighted-average interest rate (as a percent)</t>
  </si>
  <si>
    <t>5.00%</t>
  </si>
  <si>
    <t>Credit facility - maximum borrowing capacity</t>
  </si>
  <si>
    <t>Credit facility - borrowing base</t>
  </si>
  <si>
    <t>Credit Agreement | Rosehill Operating | Revolving Credit Facility</t>
  </si>
  <si>
    <t>Working capital ratio, minimum</t>
  </si>
  <si>
    <t>Leverage ratio maximum</t>
  </si>
  <si>
    <t>Minimum | Base Rate | Credit Agreement | Revolving Credit Facility</t>
  </si>
  <si>
    <t>Basis spread on variable rate (as a percent)</t>
  </si>
  <si>
    <t>1.00%</t>
  </si>
  <si>
    <t>Minimum | London Interbank Offered Rate (LIBOR) | Credit Agreement | Revolving Credit Facility</t>
  </si>
  <si>
    <t>2.00%</t>
  </si>
  <si>
    <t>Maximum | Base Rate | Credit Agreement | Revolving Credit Facility</t>
  </si>
  <si>
    <t>Maximum | London Interbank Offered Rate (LIBOR) | Credit Agreement | Revolving Credit Facility</t>
  </si>
  <si>
    <t>3.00%</t>
  </si>
  <si>
    <t>Second Lien Notes | Senior Notes | Rosehill Operating</t>
  </si>
  <si>
    <t>Aggregate principal amount</t>
  </si>
  <si>
    <t>Redemption price (as a percent)</t>
  </si>
  <si>
    <t>101.00%</t>
  </si>
  <si>
    <t>Second Lien Notes | Senior Notes | Forecast | Rosehill Operating</t>
  </si>
  <si>
    <t>101.50%</t>
  </si>
  <si>
    <t>103.00%</t>
  </si>
  <si>
    <t>Series B Preferred Stock | Credit Agreement | Rosehill Operating</t>
  </si>
  <si>
    <t>Long-term debt, net - Schedule of Deferred Financing Costs and Debt Discounts (Details) - USD ($) $ in Thousands</t>
  </si>
  <si>
    <t>Total deferred financing costs and debt discount, net</t>
  </si>
  <si>
    <t>Accumulated amortization of debt issuance costs</t>
  </si>
  <si>
    <t>Net deferred costs - Revolving credit facility</t>
  </si>
  <si>
    <t>Debt discount</t>
  </si>
  <si>
    <t>Accumulated amortization of debt discount</t>
  </si>
  <si>
    <t>10% Series B Redeemable Preferred Stock - Narrative (Details) - Series B Preferred Stock - USD ($) $ / shares in Units, $ in Millions</t>
  </si>
  <si>
    <t>Dec. 09, 2019</t>
  </si>
  <si>
    <t>Dec. 08, 2019</t>
  </si>
  <si>
    <t>Dec. 08, 2018</t>
  </si>
  <si>
    <t>Class of Stock [Line Items]</t>
  </si>
  <si>
    <t>Temporary equity, stock issued (shares)</t>
  </si>
  <si>
    <t>Temporary equity, par value (USD per share)</t>
  </si>
  <si>
    <t>Principal amount of temporary equity</t>
  </si>
  <si>
    <t>Transactions costs and up-front fees</t>
  </si>
  <si>
    <t>Temporary equity, additional stock authorized (shares)</t>
  </si>
  <si>
    <t>Temporary equity, liquidation preference (USD per share)</t>
  </si>
  <si>
    <t>Discount on derivative liability</t>
  </si>
  <si>
    <t>Dividends declared on preferred stock (USD per share)</t>
  </si>
  <si>
    <t>Maximum</t>
  </si>
  <si>
    <t>Dividend paid out in stock (as a percent)</t>
  </si>
  <si>
    <t>40.00%</t>
  </si>
  <si>
    <t>Forecast</t>
  </si>
  <si>
    <t>Required internal rate of return (as a percent)</t>
  </si>
  <si>
    <t>16.00%</t>
  </si>
  <si>
    <t>10% Series B Redeemable Preferred Stock - Schedule of Mezzanine Equity for the Series B Preferred Stock (Details) - Series B Preferred Stock - USD ($) $ in Thousands</t>
  </si>
  <si>
    <t>Increase (Decrease) in Temporary Equity [Roll Forward]</t>
  </si>
  <si>
    <t>Balance at the beginning of period, Temporary equity, stock outstanding (shares)</t>
  </si>
  <si>
    <t>Balance at the beginning of period, Temporary equity, carrying amount before guaranteed return</t>
  </si>
  <si>
    <t>Balance at the beginning of period, Temporary equity, Guaranteed Return</t>
  </si>
  <si>
    <t>Balance at the beginning of period, Temporary equity, Total</t>
  </si>
  <si>
    <t>Return (16% IRR)</t>
  </si>
  <si>
    <t>Dividends declared and paid or payable in cash</t>
  </si>
  <si>
    <t>Accretion of discount - deemed dividend</t>
  </si>
  <si>
    <t>Balance at the end of period, Temporary equity, stock outstanding (shares)</t>
  </si>
  <si>
    <t>Balance at the end of period, Temporary equity, carrying amount before guaranteed return</t>
  </si>
  <si>
    <t>Balance at the end of period, Temporary equity, Guaranteed Return</t>
  </si>
  <si>
    <t>Balance at the end of period, Temporary equity, Total</t>
  </si>
  <si>
    <t>Income Taxes - Narrative (Details) - USD ($)</t>
  </si>
  <si>
    <t>Income Tax Contingency [Line Items]</t>
  </si>
  <si>
    <t>Effective tax rate (as a percent)</t>
  </si>
  <si>
    <t>3.30%</t>
  </si>
  <si>
    <t>22.00%</t>
  </si>
  <si>
    <t>Operating loss carryforwards</t>
  </si>
  <si>
    <t>Valuation allowance</t>
  </si>
  <si>
    <t>Tax Receivable Agreement | Issued to Tema in connection with the Transaction</t>
  </si>
  <si>
    <t>Payment of net cash savings (as a percent)</t>
  </si>
  <si>
    <t>90.00%</t>
  </si>
  <si>
    <t>Cash distribution</t>
  </si>
  <si>
    <t>Warrants issued (in shares)</t>
  </si>
  <si>
    <t>Payment of estimated future cash tax savings (as a percent)</t>
  </si>
  <si>
    <t>Stockholders' Equity - Narrative (Details) $ / shares in Units, $ in Millions</t>
  </si>
  <si>
    <t>Oct. 02, 2018USD ($)shares</t>
  </si>
  <si>
    <t>Apr. 27, 2017USD ($)shares</t>
  </si>
  <si>
    <t>Mar. 31, 2019trading_day$ / sharesshares</t>
  </si>
  <si>
    <t>Mar. 31, 2018$ / shares</t>
  </si>
  <si>
    <t>Dec. 31, 2018$ / sharesshares</t>
  </si>
  <si>
    <t>Oct. 05, 2018shares</t>
  </si>
  <si>
    <t>Issued to Tema in connection with the Transaction</t>
  </si>
  <si>
    <t>Warrants exercisable (shares)</t>
  </si>
  <si>
    <t>Preferred stock and warrants issued to PIPE Investors | Private Placement Warrants</t>
  </si>
  <si>
    <t>Proceeds from (repurchase of) equity | $</t>
  </si>
  <si>
    <t>Stock issued in transaction (shares)</t>
  </si>
  <si>
    <t>Sponsor | Early Bird Capital Inc. | Private Placement Warrants</t>
  </si>
  <si>
    <t>Securities called by warrant (shares)</t>
  </si>
  <si>
    <t>Warrant</t>
  </si>
  <si>
    <t>Class of warrant redemption threshold trading days | trading_day</t>
  </si>
  <si>
    <t>Period of class of warrant redemption threshold trading days | trading_day</t>
  </si>
  <si>
    <t>Warrants outstanding (shares)</t>
  </si>
  <si>
    <t>Warrant | IPO</t>
  </si>
  <si>
    <t>Warrant | Issued to Tema in connection with the Transaction</t>
  </si>
  <si>
    <t>Warrant | PIPE Investors</t>
  </si>
  <si>
    <t>Exercise price of warrants (USD per share) | $ / shares</t>
  </si>
  <si>
    <t>Class A Common Stock | Preferred stock and warrants issued to PIPE Investors | Private Placement Warrants</t>
  </si>
  <si>
    <t>Issuance of stock and warrants (shares)</t>
  </si>
  <si>
    <t>Class A Common Stock | Common Stock</t>
  </si>
  <si>
    <t>Common Stock Subscribed</t>
  </si>
  <si>
    <t>Proceeds, net of underwriting discounts and commissions and offering costs | $</t>
  </si>
  <si>
    <t>Class B Common Stock | Rosehill Operating</t>
  </si>
  <si>
    <t>8.0% Series A Cumulative Perpetual Preferred Stock</t>
  </si>
  <si>
    <t>Series A preferred stock, liquidation preference (USD per share) | $ / shares</t>
  </si>
  <si>
    <t>8.0% Series A Cumulative Perpetual Preferred Stock | Preferred stock and warrants issued to PIPE Investors</t>
  </si>
  <si>
    <t>8.0% Series A Cumulative Perpetual Preferred Stock | Preferred stock issued to Sponsor and Rosemore Holdings, Inc.</t>
  </si>
  <si>
    <t>Public offering proceeds, net of offering costs | $</t>
  </si>
  <si>
    <t>8% Series A Cumulative Perpetual Convertible Preferred Stock</t>
  </si>
  <si>
    <t>Stock issued upon conversion of convertible preferred stock (shares)</t>
  </si>
  <si>
    <t>Share price (USD per share) | $ / shares</t>
  </si>
  <si>
    <t>Dividends declared on preferred stock (USD per share) | $ / shares</t>
  </si>
  <si>
    <t>Series A Preferred Stock | Preferred stock and warrants issued to PIPE Investors</t>
  </si>
  <si>
    <t>Common stock outstanding (as a percent)</t>
  </si>
  <si>
    <t>30.00%</t>
  </si>
  <si>
    <t>Series A Preferred Stock | Sponsor | Preferred stock issued to Sponsor and Rosemore Holdings, Inc.</t>
  </si>
  <si>
    <t>First anniversary</t>
  </si>
  <si>
    <t>Sale of stock, ownership after transaction (as a percent)</t>
  </si>
  <si>
    <t>33.00%</t>
  </si>
  <si>
    <t>Second anniversary</t>
  </si>
  <si>
    <t>67.00%</t>
  </si>
  <si>
    <t>Minimum | Class A Common Stock | Common Stock</t>
  </si>
  <si>
    <t>Variable Interest Entity, Not Primary Beneficiary | Issued to Tema in connection with the Transaction</t>
  </si>
  <si>
    <t>Stockholders' Equity - Schedule of Dividends (Details) - USD ($) $ in Thousands</t>
  </si>
  <si>
    <t>Series A Preferred Stock paid or payable in cash</t>
  </si>
  <si>
    <t>Stock-Based Compensation - Narrative (Details) - USD ($) $ / shares in Units, $ in Millions</t>
  </si>
  <si>
    <t>May 22, 2018</t>
  </si>
  <si>
    <t>Share-based Compensation Arrangement by Share-based Payment Award [Line Items]</t>
  </si>
  <si>
    <t>Stock-based compensation expense</t>
  </si>
  <si>
    <t>Employer matching contribution in relation to gross pay (as a percent)</t>
  </si>
  <si>
    <t>6.00%</t>
  </si>
  <si>
    <t>Employer matching contributions</t>
  </si>
  <si>
    <t>Restricted Stock</t>
  </si>
  <si>
    <t>Compensation not yet recognized</t>
  </si>
  <si>
    <t>Period for recognition of compensation not yet recognized</t>
  </si>
  <si>
    <t>9 months 29 days</t>
  </si>
  <si>
    <t>Restricted Stock Units</t>
  </si>
  <si>
    <t>2 years 2 months 23 days</t>
  </si>
  <si>
    <t>Performance Restricted Stock Units</t>
  </si>
  <si>
    <t>2 years 5 months 19 days</t>
  </si>
  <si>
    <t>Award vesting period</t>
  </si>
  <si>
    <t>2 years 8 months 2 days</t>
  </si>
  <si>
    <t>Cash-Settled Restricted Stock Units</t>
  </si>
  <si>
    <t>2 years 10 months 17 days</t>
  </si>
  <si>
    <t>Liability for cash-settled restricted stock units</t>
  </si>
  <si>
    <t>Closing price (USD per share)</t>
  </si>
  <si>
    <t>Long-Term Incentive Plan | Class A Common Stock</t>
  </si>
  <si>
    <t>Stock issuance authorized (shares)</t>
  </si>
  <si>
    <t>Stock available for issuance (shares)</t>
  </si>
  <si>
    <t>Tranche One</t>
  </si>
  <si>
    <t>Employer matching contribution (as a percent)</t>
  </si>
  <si>
    <t>100.00%</t>
  </si>
  <si>
    <t>Tranche Two</t>
  </si>
  <si>
    <t>50.00%</t>
  </si>
  <si>
    <t>Tranche Two | Minimum</t>
  </si>
  <si>
    <t>Tranche Two | Maximum</t>
  </si>
  <si>
    <t>Stock-Based Compensation - Schedule of Nonvested Share Activity (Details)</t>
  </si>
  <si>
    <t>Mar. 31, 2019$ / sharesshares</t>
  </si>
  <si>
    <t>Number of Shares</t>
  </si>
  <si>
    <t>Outstanding at beginning of period (shares) | shares</t>
  </si>
  <si>
    <t>Granted (shares) | shares</t>
  </si>
  <si>
    <t>Vested (shares) | shares</t>
  </si>
  <si>
    <t>Forfeited (shares) | shares</t>
  </si>
  <si>
    <t>Outstanding at end of period (shares) | shares</t>
  </si>
  <si>
    <t>Weighted-Average Grant Date Fair Value</t>
  </si>
  <si>
    <t>Outstanding at beginning of period (USD per share) | $ / shares</t>
  </si>
  <si>
    <t>Granted (USD per share) | $ / shares</t>
  </si>
  <si>
    <t>Vested (USD per share) | $ / shares</t>
  </si>
  <si>
    <t>Forfeited (USD per share) | $ / shares</t>
  </si>
  <si>
    <t>Outstanding at end of period (USD per share) | $ / shares</t>
  </si>
  <si>
    <t>Stock-Based Compensation - Schedule of Assumptions Used to Value the Market Based Performance Awards (Details) - Performance Restricted Stock Units</t>
  </si>
  <si>
    <t>Expected volatility (as a percent)</t>
  </si>
  <si>
    <t>68.10%</t>
  </si>
  <si>
    <t>89.50%</t>
  </si>
  <si>
    <t>Risk-free interest rate (as a percent)</t>
  </si>
  <si>
    <t>2.20%</t>
  </si>
  <si>
    <t>2.40%</t>
  </si>
  <si>
    <t>Dividend yield (as a percent)</t>
  </si>
  <si>
    <t>0.00%</t>
  </si>
  <si>
    <t>Expected life (years)</t>
  </si>
  <si>
    <t>2 years 9 months 7 days</t>
  </si>
  <si>
    <t>Transactions with Related Parties (Details) - USD ($)</t>
  </si>
  <si>
    <t>Rosemore, Inc ("Rosemore") [Member]</t>
  </si>
  <si>
    <t>Related Party Transaction [Line Items]</t>
  </si>
  <si>
    <t>Overhead costs</t>
  </si>
  <si>
    <t>Gateway</t>
  </si>
  <si>
    <t>Revenue from related parties</t>
  </si>
  <si>
    <t>Due from related parties</t>
  </si>
  <si>
    <t>Gateway | Crude Oil Gathering Agreement</t>
  </si>
  <si>
    <t>Due to related parties</t>
  </si>
  <si>
    <t>Costs and expenses, related party</t>
  </si>
  <si>
    <t>Gateway | Marketing and gathering agreement</t>
  </si>
  <si>
    <t>Gateway | Crude Oil Marketing Consulting Agreement</t>
  </si>
  <si>
    <t>Seawolf | Water Purchase Agreement</t>
  </si>
  <si>
    <t>Revenue from Contracts with Customers - Narrative (Details) - USD ($) $ in Thousands</t>
  </si>
  <si>
    <t>Revenue from Contracts with Customers - Impact of ASU 2014-09 Adoption (Details) - USD ($) $ in Thousands</t>
  </si>
  <si>
    <t>New Accounting Pronouncements or Change in Accounting Principle [Line Items]</t>
  </si>
  <si>
    <t>Amounts Without Adoption of ASU 2014-09</t>
  </si>
  <si>
    <t>Accounting Standards Update 2014-09 | Effect of Change</t>
  </si>
  <si>
    <t>Oil sales | Amounts Without Adoption of ASU 2014-09</t>
  </si>
  <si>
    <t>Oil sales | Accounting Standards Update 2014-09 | Effect of Change</t>
  </si>
  <si>
    <t>Natural gas sales | Amounts Without Adoption of ASU 2014-09</t>
  </si>
  <si>
    <t>Natural gas sales | Accounting Standards Update 2014-09 | Effect of Change</t>
  </si>
  <si>
    <t>Natural gas liquids sales | Amounts Without Adoption of ASU 2014-09</t>
  </si>
  <si>
    <t>Natural gas liquids sales | Accounting Standards Update 2014-09 | Effect of Chang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2</v>
      </c>
      <c r="B15" s="4" t="s">
        <v>26</v>
      </c>
    </row>
    <row r="16" spans="1:3">
      <c r="A16" s="4" t="s">
        <v>24</v>
      </c>
      <c r="B16" s="4" t="s">
        <v>26</v>
      </c>
    </row>
    <row r="17" spans="1:3">
      <c r="A17" s="4" t="s">
        <v>27</v>
      </c>
    </row>
    <row r="18" spans="1:3">
      <c r="A18" s="4" t="s">
        <v>28</v>
      </c>
      <c r="C18" s="5" t="n">
        <v>14395987</v>
      </c>
    </row>
    <row r="19" spans="1:3">
      <c r="A19" s="4" t="s">
        <v>29</v>
      </c>
    </row>
    <row r="20" spans="1:3">
      <c r="A20" s="4" t="s">
        <v>28</v>
      </c>
      <c r="C20" s="5"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232</v>
      </c>
    </row>
    <row r="4" spans="1:2">
      <c r="A4" s="4" t="s">
        <v>53</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52</v>
      </c>
      <c r="C3" s="6" t="n">
        <v>20157</v>
      </c>
    </row>
    <row r="4" spans="1:3">
      <c r="A4" s="4" t="s">
        <v>34</v>
      </c>
      <c r="B4" s="5" t="n">
        <v>32993</v>
      </c>
      <c r="C4" s="5" t="n">
        <v>32260</v>
      </c>
    </row>
    <row r="5" spans="1:3">
      <c r="A5" s="4" t="s">
        <v>35</v>
      </c>
      <c r="B5" s="5" t="n">
        <v>0</v>
      </c>
      <c r="C5" s="5" t="n">
        <v>78</v>
      </c>
    </row>
    <row r="6" spans="1:3">
      <c r="A6" s="4" t="s">
        <v>36</v>
      </c>
      <c r="B6" s="5" t="n">
        <v>2293</v>
      </c>
      <c r="C6" s="5" t="n">
        <v>30819</v>
      </c>
    </row>
    <row r="7" spans="1:3">
      <c r="A7" s="4" t="s">
        <v>37</v>
      </c>
      <c r="B7" s="5" t="n">
        <v>1700</v>
      </c>
      <c r="C7" s="5" t="n">
        <v>1371</v>
      </c>
    </row>
    <row r="8" spans="1:3">
      <c r="A8" s="4" t="s">
        <v>38</v>
      </c>
      <c r="B8" s="5" t="n">
        <v>42638</v>
      </c>
      <c r="C8" s="5" t="n">
        <v>84685</v>
      </c>
    </row>
    <row r="9" spans="1:3">
      <c r="A9" s="3" t="s">
        <v>39</v>
      </c>
    </row>
    <row r="10" spans="1:3">
      <c r="A10" s="4" t="s">
        <v>40</v>
      </c>
      <c r="B10" s="5" t="n">
        <v>703474</v>
      </c>
      <c r="C10" s="5" t="n">
        <v>666797</v>
      </c>
    </row>
    <row r="11" spans="1:3">
      <c r="A11" s="4" t="s">
        <v>41</v>
      </c>
      <c r="B11" s="5" t="n">
        <v>2426</v>
      </c>
      <c r="C11" s="5" t="n">
        <v>2592</v>
      </c>
    </row>
    <row r="12" spans="1:3">
      <c r="A12" s="4" t="s">
        <v>42</v>
      </c>
      <c r="B12" s="5" t="n">
        <v>705900</v>
      </c>
      <c r="C12" s="5" t="n">
        <v>669389</v>
      </c>
    </row>
    <row r="13" spans="1:3">
      <c r="A13" s="4" t="s">
        <v>43</v>
      </c>
      <c r="B13" s="5" t="n">
        <v>5355</v>
      </c>
      <c r="C13" s="5" t="n">
        <v>4678</v>
      </c>
    </row>
    <row r="14" spans="1:3">
      <c r="A14" s="4" t="s">
        <v>36</v>
      </c>
      <c r="B14" s="5" t="n">
        <v>13796</v>
      </c>
      <c r="C14" s="5" t="n">
        <v>58314</v>
      </c>
    </row>
    <row r="15" spans="1:3">
      <c r="A15" s="4" t="s">
        <v>44</v>
      </c>
      <c r="B15" s="5" t="n">
        <v>767689</v>
      </c>
      <c r="C15" s="5" t="n">
        <v>817066</v>
      </c>
    </row>
    <row r="16" spans="1:3">
      <c r="A16" s="3" t="s">
        <v>45</v>
      </c>
    </row>
    <row r="17" spans="1:3">
      <c r="A17" s="4" t="s">
        <v>46</v>
      </c>
      <c r="B17" s="5" t="n">
        <v>20525</v>
      </c>
      <c r="C17" s="5" t="n">
        <v>21013</v>
      </c>
    </row>
    <row r="18" spans="1:3">
      <c r="A18" s="4" t="s">
        <v>47</v>
      </c>
      <c r="B18" s="5" t="n">
        <v>12</v>
      </c>
      <c r="C18" s="5" t="n">
        <v>287</v>
      </c>
    </row>
    <row r="19" spans="1:3">
      <c r="A19" s="4" t="s">
        <v>48</v>
      </c>
      <c r="B19" s="5" t="n">
        <v>29680</v>
      </c>
      <c r="C19" s="5" t="n">
        <v>0</v>
      </c>
    </row>
    <row r="20" spans="1:3">
      <c r="A20" s="4" t="s">
        <v>49</v>
      </c>
      <c r="B20" s="5" t="n">
        <v>37007</v>
      </c>
      <c r="C20" s="5" t="n">
        <v>27335</v>
      </c>
    </row>
    <row r="21" spans="1:3">
      <c r="A21" s="4" t="s">
        <v>50</v>
      </c>
      <c r="B21" s="5" t="n">
        <v>35147</v>
      </c>
      <c r="C21" s="5" t="n">
        <v>30529</v>
      </c>
    </row>
    <row r="22" spans="1:3">
      <c r="A22" s="4" t="s">
        <v>51</v>
      </c>
      <c r="B22" s="5" t="n">
        <v>122371</v>
      </c>
      <c r="C22" s="5" t="n">
        <v>79164</v>
      </c>
    </row>
    <row r="23" spans="1:3">
      <c r="A23" s="3" t="s">
        <v>52</v>
      </c>
    </row>
    <row r="24" spans="1:3">
      <c r="A24" s="4" t="s">
        <v>53</v>
      </c>
      <c r="B24" s="5" t="n">
        <v>301590</v>
      </c>
      <c r="C24" s="5" t="n">
        <v>288298</v>
      </c>
    </row>
    <row r="25" spans="1:3">
      <c r="A25" s="4" t="s">
        <v>54</v>
      </c>
      <c r="B25" s="5" t="n">
        <v>13772</v>
      </c>
      <c r="C25" s="5" t="n">
        <v>13524</v>
      </c>
    </row>
    <row r="26" spans="1:3">
      <c r="A26" s="4" t="s">
        <v>55</v>
      </c>
      <c r="B26" s="5" t="n">
        <v>12272</v>
      </c>
      <c r="C26" s="5" t="n">
        <v>9278</v>
      </c>
    </row>
    <row r="27" spans="1:3">
      <c r="A27" s="4" t="s">
        <v>48</v>
      </c>
      <c r="B27" s="5" t="n">
        <v>641</v>
      </c>
      <c r="C27" s="5" t="n">
        <v>696</v>
      </c>
    </row>
    <row r="28" spans="1:3">
      <c r="A28" s="4" t="s">
        <v>56</v>
      </c>
      <c r="B28" s="5" t="n">
        <v>3654</v>
      </c>
      <c r="C28" s="5" t="n">
        <v>3658</v>
      </c>
    </row>
    <row r="29" spans="1:3">
      <c r="A29" s="4" t="s">
        <v>57</v>
      </c>
      <c r="B29" s="5" t="n">
        <v>331929</v>
      </c>
      <c r="C29" s="5" t="n">
        <v>315454</v>
      </c>
    </row>
    <row r="30" spans="1:3">
      <c r="A30" s="4" t="s">
        <v>58</v>
      </c>
      <c r="B30" s="5" t="n">
        <v>454300</v>
      </c>
      <c r="C30" s="5" t="n">
        <v>394618</v>
      </c>
    </row>
    <row r="31" spans="1:3">
      <c r="A31" s="4" t="s">
        <v>59</v>
      </c>
      <c r="B31" s="4" t="s">
        <v>60</v>
      </c>
      <c r="C31" s="4" t="s">
        <v>60</v>
      </c>
    </row>
    <row r="32" spans="1:3">
      <c r="A32" s="3" t="s">
        <v>61</v>
      </c>
    </row>
    <row r="33" spans="1:3">
      <c r="A33" s="4" t="s">
        <v>62</v>
      </c>
      <c r="B33" s="5" t="n">
        <v>35256</v>
      </c>
      <c r="C33" s="5" t="n">
        <v>42271</v>
      </c>
    </row>
    <row r="34" spans="1:3">
      <c r="A34" s="4" t="s">
        <v>63</v>
      </c>
      <c r="B34" s="5" t="n">
        <v>-3502</v>
      </c>
      <c r="C34" s="5" t="n">
        <v>26661</v>
      </c>
    </row>
    <row r="35" spans="1:3">
      <c r="A35" s="4" t="s">
        <v>64</v>
      </c>
      <c r="B35" s="5" t="n">
        <v>31758</v>
      </c>
      <c r="C35" s="5" t="n">
        <v>68936</v>
      </c>
    </row>
    <row r="36" spans="1:3">
      <c r="A36" s="4" t="s">
        <v>65</v>
      </c>
      <c r="B36" s="5" t="n">
        <v>39947</v>
      </c>
      <c r="C36" s="5" t="n">
        <v>113770</v>
      </c>
    </row>
    <row r="37" spans="1:3">
      <c r="A37" s="4" t="s">
        <v>66</v>
      </c>
      <c r="B37" s="5" t="n">
        <v>156336</v>
      </c>
      <c r="C37" s="5" t="n">
        <v>267337</v>
      </c>
    </row>
    <row r="38" spans="1:3">
      <c r="A38" s="4" t="s">
        <v>67</v>
      </c>
      <c r="B38" s="5" t="n">
        <v>767689</v>
      </c>
      <c r="C38" s="5" t="n">
        <v>817066</v>
      </c>
    </row>
    <row r="39" spans="1:3">
      <c r="A39" s="4" t="s">
        <v>68</v>
      </c>
    </row>
    <row r="40" spans="1:3">
      <c r="A40" s="3" t="s">
        <v>69</v>
      </c>
    </row>
    <row r="41" spans="1:3">
      <c r="A41" s="4" t="s">
        <v>70</v>
      </c>
      <c r="B41" s="5" t="n">
        <v>157053</v>
      </c>
      <c r="C41" s="5" t="n">
        <v>155111</v>
      </c>
    </row>
    <row r="42" spans="1:3">
      <c r="A42" s="4" t="s">
        <v>71</v>
      </c>
    </row>
    <row r="43" spans="1:3">
      <c r="A43" s="3" t="s">
        <v>61</v>
      </c>
    </row>
    <row r="44" spans="1:3">
      <c r="A44" s="4" t="s">
        <v>72</v>
      </c>
      <c r="B44" s="5" t="n">
        <v>84631</v>
      </c>
      <c r="C44" s="5" t="n">
        <v>84631</v>
      </c>
    </row>
    <row r="45" spans="1:3">
      <c r="A45" s="4" t="s">
        <v>27</v>
      </c>
    </row>
    <row r="46" spans="1:3">
      <c r="A46" s="3" t="s">
        <v>61</v>
      </c>
    </row>
    <row r="47" spans="1:3">
      <c r="A47" s="4" t="s">
        <v>73</v>
      </c>
      <c r="B47" s="5" t="n">
        <v>1</v>
      </c>
      <c r="C47" s="5" t="n">
        <v>1</v>
      </c>
    </row>
    <row r="48" spans="1:3">
      <c r="A48" s="4" t="s">
        <v>29</v>
      </c>
    </row>
    <row r="49" spans="1:3">
      <c r="A49" s="3" t="s">
        <v>61</v>
      </c>
    </row>
    <row r="50" spans="1:3">
      <c r="A50" s="4" t="s">
        <v>73</v>
      </c>
      <c r="B50" s="6" t="n">
        <v>3</v>
      </c>
      <c r="C50"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4</v>
      </c>
      <c r="B1" s="2" t="s">
        <v>1</v>
      </c>
      <c r="C1" s="2" t="s">
        <v>75</v>
      </c>
    </row>
    <row r="2" spans="1:3">
      <c r="B2" s="2" t="s">
        <v>2</v>
      </c>
      <c r="C2" s="2" t="s">
        <v>31</v>
      </c>
    </row>
    <row r="3" spans="1:3">
      <c r="A3" s="4" t="s">
        <v>68</v>
      </c>
    </row>
    <row r="4" spans="1:3">
      <c r="A4" s="4" t="s">
        <v>76</v>
      </c>
      <c r="B4" s="7" t="n">
        <v>0.0001</v>
      </c>
      <c r="C4" s="7" t="n">
        <v>0.0001</v>
      </c>
    </row>
    <row r="5" spans="1:3">
      <c r="A5" s="4" t="s">
        <v>77</v>
      </c>
      <c r="B5" s="4" t="s">
        <v>78</v>
      </c>
      <c r="C5" s="4" t="s">
        <v>78</v>
      </c>
    </row>
    <row r="6" spans="1:3">
      <c r="A6" s="4" t="s">
        <v>79</v>
      </c>
      <c r="B6" s="6" t="n">
        <v>1000</v>
      </c>
      <c r="C6" s="6" t="n">
        <v>1000</v>
      </c>
    </row>
    <row r="7" spans="1:3">
      <c r="A7" s="4" t="s">
        <v>80</v>
      </c>
      <c r="B7" s="5" t="n">
        <v>1000000</v>
      </c>
      <c r="C7" s="5" t="n">
        <v>1000000</v>
      </c>
    </row>
    <row r="8" spans="1:3">
      <c r="A8" s="4" t="s">
        <v>81</v>
      </c>
      <c r="B8" s="5" t="n">
        <v>210000</v>
      </c>
      <c r="C8" s="5" t="n">
        <v>210000</v>
      </c>
    </row>
    <row r="9" spans="1:3">
      <c r="A9" s="4" t="s">
        <v>82</v>
      </c>
      <c r="B9" s="5" t="n">
        <v>156746</v>
      </c>
      <c r="C9" s="5" t="n">
        <v>156746</v>
      </c>
    </row>
    <row r="10" spans="1:3">
      <c r="A10" s="4" t="s">
        <v>83</v>
      </c>
      <c r="B10" s="5" t="n">
        <v>156746</v>
      </c>
      <c r="C10" s="5" t="n">
        <v>156746</v>
      </c>
    </row>
    <row r="11" spans="1:3">
      <c r="A11" s="4" t="s">
        <v>71</v>
      </c>
    </row>
    <row r="12" spans="1:3">
      <c r="A12" s="4" t="s">
        <v>84</v>
      </c>
      <c r="B12" s="7" t="n">
        <v>0.0001</v>
      </c>
      <c r="C12" s="7" t="n">
        <v>0.0001</v>
      </c>
    </row>
    <row r="13" spans="1:3">
      <c r="A13" s="4" t="s">
        <v>85</v>
      </c>
      <c r="B13" s="4" t="s">
        <v>86</v>
      </c>
      <c r="C13" s="4" t="s">
        <v>86</v>
      </c>
    </row>
    <row r="14" spans="1:3">
      <c r="A14" s="4" t="s">
        <v>87</v>
      </c>
      <c r="B14" s="6" t="n">
        <v>1000</v>
      </c>
      <c r="C14" s="6" t="n">
        <v>1000</v>
      </c>
    </row>
    <row r="15" spans="1:3">
      <c r="A15" s="4" t="s">
        <v>88</v>
      </c>
      <c r="B15" s="5" t="n">
        <v>1000000</v>
      </c>
      <c r="C15" s="5" t="n">
        <v>1000000</v>
      </c>
    </row>
    <row r="16" spans="1:3">
      <c r="A16" s="4" t="s">
        <v>89</v>
      </c>
      <c r="B16" s="5" t="n">
        <v>150000</v>
      </c>
      <c r="C16" s="5" t="n">
        <v>150000</v>
      </c>
    </row>
    <row r="17" spans="1:3">
      <c r="A17" s="4" t="s">
        <v>90</v>
      </c>
      <c r="B17" s="5" t="n">
        <v>101669</v>
      </c>
      <c r="C17" s="5" t="n">
        <v>101669</v>
      </c>
    </row>
    <row r="18" spans="1:3">
      <c r="A18" s="4" t="s">
        <v>91</v>
      </c>
      <c r="B18" s="5" t="n">
        <v>101669</v>
      </c>
      <c r="C18" s="5" t="n">
        <v>101669</v>
      </c>
    </row>
    <row r="19" spans="1:3">
      <c r="A19" s="4" t="s">
        <v>27</v>
      </c>
    </row>
    <row r="20" spans="1:3">
      <c r="A20" s="4" t="s">
        <v>92</v>
      </c>
      <c r="B20" s="7" t="n">
        <v>0.0001</v>
      </c>
      <c r="C20" s="7" t="n">
        <v>0.0001</v>
      </c>
    </row>
    <row r="21" spans="1:3">
      <c r="A21" s="4" t="s">
        <v>93</v>
      </c>
      <c r="B21" s="5" t="n">
        <v>250000000</v>
      </c>
      <c r="C21" s="5" t="n">
        <v>250000000</v>
      </c>
    </row>
    <row r="22" spans="1:3">
      <c r="A22" s="4" t="s">
        <v>94</v>
      </c>
      <c r="B22" s="5" t="n">
        <v>14287321</v>
      </c>
      <c r="C22" s="5" t="n">
        <v>13760136</v>
      </c>
    </row>
    <row r="23" spans="1:3">
      <c r="A23" s="4" t="s">
        <v>95</v>
      </c>
      <c r="B23" s="5" t="n">
        <v>14287321</v>
      </c>
      <c r="C23" s="5" t="n">
        <v>13760136</v>
      </c>
    </row>
    <row r="24" spans="1:3">
      <c r="A24" s="4" t="s">
        <v>29</v>
      </c>
    </row>
    <row r="25" spans="1:3">
      <c r="A25" s="4" t="s">
        <v>92</v>
      </c>
      <c r="B25" s="7" t="n">
        <v>0.0001</v>
      </c>
      <c r="C25" s="7" t="n">
        <v>0.0001</v>
      </c>
    </row>
    <row r="26" spans="1:3">
      <c r="A26" s="4" t="s">
        <v>93</v>
      </c>
      <c r="B26" s="5" t="n">
        <v>30000000</v>
      </c>
      <c r="C26" s="5" t="n">
        <v>30000000</v>
      </c>
    </row>
    <row r="27" spans="1:3">
      <c r="A27" s="4" t="s">
        <v>94</v>
      </c>
      <c r="B27" s="5" t="n">
        <v>29807692</v>
      </c>
      <c r="C27" s="5" t="n">
        <v>29807692</v>
      </c>
    </row>
    <row r="28" spans="1:3">
      <c r="A28" s="4" t="s">
        <v>95</v>
      </c>
      <c r="B28" s="5" t="n">
        <v>29807692</v>
      </c>
      <c r="C28" s="5" t="n">
        <v>298076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5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7</v>
      </c>
    </row>
    <row r="3" spans="1:3">
      <c r="A3" s="3" t="s">
        <v>316</v>
      </c>
    </row>
    <row r="4" spans="1:3">
      <c r="A4" s="4" t="s">
        <v>317</v>
      </c>
      <c r="B4" s="6" t="n">
        <v>-37977</v>
      </c>
      <c r="C4" s="6" t="n">
        <v>-1341</v>
      </c>
    </row>
    <row r="5" spans="1:3">
      <c r="A5" s="3" t="s">
        <v>318</v>
      </c>
    </row>
    <row r="6" spans="1:3">
      <c r="A6" s="4" t="s">
        <v>319</v>
      </c>
      <c r="B6" s="5" t="n">
        <v>13830</v>
      </c>
      <c r="C6" s="5" t="n">
        <v>6222</v>
      </c>
    </row>
    <row r="7" spans="1:3">
      <c r="A7" s="4" t="s">
        <v>320</v>
      </c>
      <c r="B7" s="8" t="n">
        <v>-2.75</v>
      </c>
      <c r="C7" s="8" t="n">
        <v>-0.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97</v>
      </c>
    </row>
    <row r="3" spans="1:3">
      <c r="A3" s="4" t="s">
        <v>29</v>
      </c>
    </row>
    <row r="4" spans="1:3">
      <c r="A4" s="3" t="s">
        <v>322</v>
      </c>
    </row>
    <row r="5" spans="1:3">
      <c r="A5" s="4" t="s">
        <v>323</v>
      </c>
      <c r="B5" s="9" t="n">
        <v>29.8</v>
      </c>
      <c r="C5" s="9" t="n">
        <v>29.8</v>
      </c>
    </row>
    <row r="6" spans="1:3">
      <c r="A6" s="4" t="s">
        <v>324</v>
      </c>
    </row>
    <row r="7" spans="1:3">
      <c r="A7" s="3" t="s">
        <v>322</v>
      </c>
    </row>
    <row r="8" spans="1:3">
      <c r="A8" s="4" t="s">
        <v>323</v>
      </c>
      <c r="B8" s="9" t="n">
        <v>25.6</v>
      </c>
      <c r="C8" s="9" t="n">
        <v>25.6</v>
      </c>
    </row>
    <row r="9" spans="1:3">
      <c r="A9" s="4" t="s">
        <v>71</v>
      </c>
    </row>
    <row r="10" spans="1:3">
      <c r="A10" s="3" t="s">
        <v>322</v>
      </c>
    </row>
    <row r="11" spans="1:3">
      <c r="A11" s="4" t="s">
        <v>323</v>
      </c>
      <c r="B11" s="9" t="n">
        <v>8.800000000000001</v>
      </c>
      <c r="C11" s="9" t="n">
        <v>8.5</v>
      </c>
    </row>
    <row r="12" spans="1:3">
      <c r="A12" s="4" t="s">
        <v>325</v>
      </c>
    </row>
    <row r="13" spans="1:3">
      <c r="A13" s="3" t="s">
        <v>322</v>
      </c>
    </row>
    <row r="14" spans="1:3">
      <c r="A14" s="4" t="s">
        <v>323</v>
      </c>
      <c r="B14" s="9" t="n">
        <v>2.3</v>
      </c>
      <c r="C14" s="9"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71860</v>
      </c>
      <c r="C4" s="6" t="n">
        <v>55786</v>
      </c>
    </row>
    <row r="5" spans="1:3">
      <c r="A5" s="3" t="s">
        <v>100</v>
      </c>
    </row>
    <row r="6" spans="1:3">
      <c r="A6" s="4" t="s">
        <v>101</v>
      </c>
      <c r="B6" s="5" t="n">
        <v>10370</v>
      </c>
      <c r="C6" s="5" t="n">
        <v>8885</v>
      </c>
    </row>
    <row r="7" spans="1:3">
      <c r="A7" s="4" t="s">
        <v>102</v>
      </c>
      <c r="B7" s="5" t="n">
        <v>3503</v>
      </c>
      <c r="C7" s="5" t="n">
        <v>2640</v>
      </c>
    </row>
    <row r="8" spans="1:3">
      <c r="A8" s="4" t="s">
        <v>103</v>
      </c>
      <c r="B8" s="5" t="n">
        <v>2361</v>
      </c>
      <c r="C8" s="5" t="n">
        <v>712</v>
      </c>
    </row>
    <row r="9" spans="1:3">
      <c r="A9" s="4" t="s">
        <v>104</v>
      </c>
      <c r="B9" s="5" t="n">
        <v>35964</v>
      </c>
      <c r="C9" s="5" t="n">
        <v>20809</v>
      </c>
    </row>
    <row r="10" spans="1:3">
      <c r="A10" s="4" t="s">
        <v>105</v>
      </c>
      <c r="B10" s="5" t="n">
        <v>1255</v>
      </c>
      <c r="C10" s="5" t="n">
        <v>436</v>
      </c>
    </row>
    <row r="11" spans="1:3">
      <c r="A11" s="4" t="s">
        <v>106</v>
      </c>
      <c r="B11" s="5" t="n">
        <v>9055</v>
      </c>
      <c r="C11" s="5" t="n">
        <v>7097</v>
      </c>
    </row>
    <row r="12" spans="1:3">
      <c r="A12" s="4" t="s">
        <v>107</v>
      </c>
      <c r="B12" s="5" t="n">
        <v>9</v>
      </c>
      <c r="C12" s="5" t="n">
        <v>133</v>
      </c>
    </row>
    <row r="13" spans="1:3">
      <c r="A13" s="4" t="s">
        <v>108</v>
      </c>
      <c r="B13" s="5" t="n">
        <v>62517</v>
      </c>
      <c r="C13" s="5" t="n">
        <v>40712</v>
      </c>
    </row>
    <row r="14" spans="1:3">
      <c r="A14" s="4" t="s">
        <v>109</v>
      </c>
      <c r="B14" s="5" t="n">
        <v>9343</v>
      </c>
      <c r="C14" s="5" t="n">
        <v>15074</v>
      </c>
    </row>
    <row r="15" spans="1:3">
      <c r="A15" s="3" t="s">
        <v>110</v>
      </c>
    </row>
    <row r="16" spans="1:3">
      <c r="A16" s="4" t="s">
        <v>111</v>
      </c>
      <c r="B16" s="5" t="n">
        <v>-5600</v>
      </c>
      <c r="C16" s="5" t="n">
        <v>-3867</v>
      </c>
    </row>
    <row r="17" spans="1:3">
      <c r="A17" s="4" t="s">
        <v>112</v>
      </c>
      <c r="B17" s="5" t="n">
        <v>-104571</v>
      </c>
      <c r="C17" s="5" t="n">
        <v>-21285</v>
      </c>
    </row>
    <row r="18" spans="1:3">
      <c r="A18" s="4" t="s">
        <v>113</v>
      </c>
      <c r="B18" s="5" t="n">
        <v>62</v>
      </c>
      <c r="C18" s="5" t="n">
        <v>132</v>
      </c>
    </row>
    <row r="19" spans="1:3">
      <c r="A19" s="4" t="s">
        <v>114</v>
      </c>
      <c r="B19" s="5" t="n">
        <v>-110109</v>
      </c>
      <c r="C19" s="5" t="n">
        <v>-25020</v>
      </c>
    </row>
    <row r="20" spans="1:3">
      <c r="A20" s="4" t="s">
        <v>115</v>
      </c>
      <c r="B20" s="5" t="n">
        <v>-100766</v>
      </c>
      <c r="C20" s="5" t="n">
        <v>-9946</v>
      </c>
    </row>
    <row r="21" spans="1:3">
      <c r="A21" s="4" t="s">
        <v>116</v>
      </c>
      <c r="B21" s="5" t="n">
        <v>3306</v>
      </c>
      <c r="C21" s="5" t="n">
        <v>-2190</v>
      </c>
    </row>
    <row r="22" spans="1:3">
      <c r="A22" s="4" t="s">
        <v>117</v>
      </c>
      <c r="B22" s="5" t="n">
        <v>-104072</v>
      </c>
      <c r="C22" s="5" t="n">
        <v>-7756</v>
      </c>
    </row>
    <row r="23" spans="1:3">
      <c r="A23" s="4" t="s">
        <v>118</v>
      </c>
      <c r="B23" s="5" t="n">
        <v>-73909</v>
      </c>
      <c r="C23" s="5" t="n">
        <v>-14076</v>
      </c>
    </row>
    <row r="24" spans="1:3">
      <c r="A24" s="4" t="s">
        <v>119</v>
      </c>
      <c r="B24" s="5" t="n">
        <v>-30163</v>
      </c>
      <c r="C24" s="5" t="n">
        <v>6320</v>
      </c>
    </row>
    <row r="25" spans="1:3">
      <c r="A25" s="4" t="s">
        <v>120</v>
      </c>
      <c r="B25" s="5" t="n">
        <v>2006</v>
      </c>
      <c r="C25" s="5" t="n">
        <v>1928</v>
      </c>
    </row>
    <row r="26" spans="1:3">
      <c r="A26" s="4" t="s">
        <v>121</v>
      </c>
      <c r="B26" s="5" t="n">
        <v>5808</v>
      </c>
      <c r="C26" s="5" t="n">
        <v>5733</v>
      </c>
    </row>
    <row r="27" spans="1:3">
      <c r="A27" s="4" t="s">
        <v>122</v>
      </c>
      <c r="B27" s="6" t="n">
        <v>-37977</v>
      </c>
      <c r="C27" s="6" t="n">
        <v>-1341</v>
      </c>
    </row>
    <row r="28" spans="1:3">
      <c r="A28" s="3" t="s">
        <v>123</v>
      </c>
    </row>
    <row r="29" spans="1:3">
      <c r="A29" s="4" t="s">
        <v>124</v>
      </c>
      <c r="B29" s="8" t="n">
        <v>-2.75</v>
      </c>
      <c r="C29" s="8" t="n">
        <v>-0.22</v>
      </c>
    </row>
    <row r="30" spans="1:3">
      <c r="A30" s="4" t="s">
        <v>125</v>
      </c>
      <c r="B30" s="8" t="n">
        <v>-2.75</v>
      </c>
      <c r="C30" s="8" t="n">
        <v>-0.22</v>
      </c>
    </row>
    <row r="31" spans="1:3">
      <c r="A31" s="3" t="s">
        <v>126</v>
      </c>
    </row>
    <row r="32" spans="1:3">
      <c r="A32" s="4" t="s">
        <v>127</v>
      </c>
      <c r="B32" s="5" t="n">
        <v>13830</v>
      </c>
      <c r="C32" s="5" t="n">
        <v>6222</v>
      </c>
    </row>
    <row r="33" spans="1:3">
      <c r="A33" s="4" t="s">
        <v>128</v>
      </c>
      <c r="B33" s="5" t="n">
        <v>13830</v>
      </c>
      <c r="C33" s="5" t="n">
        <v>6222</v>
      </c>
    </row>
    <row r="34" spans="1:3">
      <c r="A34" s="4" t="s">
        <v>129</v>
      </c>
    </row>
    <row r="35" spans="1:3">
      <c r="A35" s="3" t="s">
        <v>98</v>
      </c>
    </row>
    <row r="36" spans="1:3">
      <c r="A36" s="4" t="s">
        <v>99</v>
      </c>
      <c r="B36" s="6" t="n">
        <v>65853</v>
      </c>
      <c r="C36" s="6" t="n">
        <v>51554</v>
      </c>
    </row>
    <row r="37" spans="1:3">
      <c r="A37" s="4" t="s">
        <v>130</v>
      </c>
    </row>
    <row r="38" spans="1:3">
      <c r="A38" s="3" t="s">
        <v>98</v>
      </c>
    </row>
    <row r="39" spans="1:3">
      <c r="A39" s="4" t="s">
        <v>99</v>
      </c>
      <c r="B39" s="5" t="n">
        <v>1474</v>
      </c>
      <c r="C39" s="5" t="n">
        <v>1745</v>
      </c>
    </row>
    <row r="40" spans="1:3">
      <c r="A40" s="4" t="s">
        <v>131</v>
      </c>
    </row>
    <row r="41" spans="1:3">
      <c r="A41" s="3" t="s">
        <v>98</v>
      </c>
    </row>
    <row r="42" spans="1:3">
      <c r="A42" s="4" t="s">
        <v>99</v>
      </c>
      <c r="B42" s="6" t="n">
        <v>4533</v>
      </c>
      <c r="C42" s="6" t="n">
        <v>2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6</v>
      </c>
      <c r="B1" s="2" t="s">
        <v>2</v>
      </c>
      <c r="C1" s="2" t="s">
        <v>31</v>
      </c>
    </row>
    <row r="2" spans="1:3">
      <c r="A2" s="3" t="s">
        <v>214</v>
      </c>
    </row>
    <row r="3" spans="1:3">
      <c r="A3" s="4" t="s">
        <v>34</v>
      </c>
      <c r="B3" s="6" t="n">
        <v>32993</v>
      </c>
      <c r="C3" s="6" t="n">
        <v>32260</v>
      </c>
    </row>
    <row r="4" spans="1:3">
      <c r="A4" s="4" t="s">
        <v>327</v>
      </c>
    </row>
    <row r="5" spans="1:3">
      <c r="A5" s="3" t="s">
        <v>214</v>
      </c>
    </row>
    <row r="6" spans="1:3">
      <c r="A6" s="4" t="s">
        <v>34</v>
      </c>
      <c r="B6" s="5" t="n">
        <v>32227</v>
      </c>
      <c r="C6" s="5" t="n">
        <v>28876</v>
      </c>
    </row>
    <row r="7" spans="1:3">
      <c r="A7" s="4" t="s">
        <v>328</v>
      </c>
    </row>
    <row r="8" spans="1:3">
      <c r="A8" s="3" t="s">
        <v>214</v>
      </c>
    </row>
    <row r="9" spans="1:3">
      <c r="A9" s="4" t="s">
        <v>34</v>
      </c>
      <c r="B9" s="5" t="n">
        <v>101</v>
      </c>
      <c r="C9" s="5" t="n">
        <v>2229</v>
      </c>
    </row>
    <row r="10" spans="1:3">
      <c r="A10" s="4" t="s">
        <v>329</v>
      </c>
    </row>
    <row r="11" spans="1:3">
      <c r="A11" s="3" t="s">
        <v>214</v>
      </c>
    </row>
    <row r="12" spans="1:3">
      <c r="A12" s="4" t="s">
        <v>34</v>
      </c>
      <c r="B12" s="5" t="n">
        <v>126</v>
      </c>
      <c r="C12" s="5" t="n">
        <v>640</v>
      </c>
    </row>
    <row r="13" spans="1:3">
      <c r="A13" s="4" t="s">
        <v>330</v>
      </c>
    </row>
    <row r="14" spans="1:3">
      <c r="A14" s="3" t="s">
        <v>214</v>
      </c>
    </row>
    <row r="15" spans="1:3">
      <c r="A15" s="4" t="s">
        <v>34</v>
      </c>
      <c r="B15" s="6" t="n">
        <v>539</v>
      </c>
      <c r="C15" s="6" t="n">
        <v>5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1</v>
      </c>
      <c r="B1" s="2" t="s">
        <v>332</v>
      </c>
      <c r="C1" s="2" t="s">
        <v>2</v>
      </c>
      <c r="D1" s="2" t="s">
        <v>31</v>
      </c>
    </row>
    <row r="2" spans="1:4">
      <c r="A2" s="4" t="s">
        <v>68</v>
      </c>
    </row>
    <row r="3" spans="1:4">
      <c r="A3" s="3" t="s">
        <v>333</v>
      </c>
    </row>
    <row r="4" spans="1:4">
      <c r="A4" s="4" t="s">
        <v>334</v>
      </c>
      <c r="B4" s="4" t="s">
        <v>78</v>
      </c>
      <c r="C4" s="4" t="s">
        <v>78</v>
      </c>
      <c r="D4" s="4" t="s">
        <v>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336</v>
      </c>
    </row>
    <row r="3" spans="1:3">
      <c r="A3" s="4" t="s">
        <v>337</v>
      </c>
      <c r="B3" s="6" t="n">
        <v>2293</v>
      </c>
      <c r="C3" s="6" t="n">
        <v>30819</v>
      </c>
    </row>
    <row r="4" spans="1:3">
      <c r="A4" s="4" t="s">
        <v>338</v>
      </c>
      <c r="B4" s="5" t="n">
        <v>13796</v>
      </c>
      <c r="C4" s="5" t="n">
        <v>58314</v>
      </c>
    </row>
    <row r="5" spans="1:3">
      <c r="A5" s="3" t="s">
        <v>339</v>
      </c>
    </row>
    <row r="6" spans="1:3">
      <c r="A6" s="4" t="s">
        <v>337</v>
      </c>
      <c r="B6" s="5" t="n">
        <v>-29680</v>
      </c>
      <c r="C6" s="5" t="n">
        <v>0</v>
      </c>
    </row>
    <row r="7" spans="1:3">
      <c r="A7" s="4" t="s">
        <v>338</v>
      </c>
      <c r="B7" s="5" t="n">
        <v>-641</v>
      </c>
      <c r="C7" s="5" t="n">
        <v>-696</v>
      </c>
    </row>
    <row r="8" spans="1:3">
      <c r="A8" s="4" t="s">
        <v>340</v>
      </c>
      <c r="B8" s="5" t="n">
        <v>-30321</v>
      </c>
      <c r="C8" s="5" t="n">
        <v>-696</v>
      </c>
    </row>
    <row r="9" spans="1:3">
      <c r="A9" s="4" t="s">
        <v>341</v>
      </c>
    </row>
    <row r="10" spans="1:3">
      <c r="A10" s="3" t="s">
        <v>336</v>
      </c>
    </row>
    <row r="11" spans="1:3">
      <c r="A11" s="4" t="s">
        <v>337</v>
      </c>
      <c r="B11" s="5" t="n">
        <v>14579</v>
      </c>
      <c r="C11" s="5" t="n">
        <v>46972</v>
      </c>
    </row>
    <row r="12" spans="1:3">
      <c r="A12" s="4" t="s">
        <v>338</v>
      </c>
      <c r="B12" s="5" t="n">
        <v>40624</v>
      </c>
      <c r="C12" s="5" t="n">
        <v>88008</v>
      </c>
    </row>
    <row r="13" spans="1:3">
      <c r="A13" s="4" t="s">
        <v>44</v>
      </c>
      <c r="B13" s="5" t="n">
        <v>55203</v>
      </c>
      <c r="C13" s="5" t="n">
        <v>134980</v>
      </c>
    </row>
    <row r="14" spans="1:3">
      <c r="A14" s="3" t="s">
        <v>339</v>
      </c>
    </row>
    <row r="15" spans="1:3">
      <c r="A15" s="4" t="s">
        <v>337</v>
      </c>
      <c r="B15" s="5" t="n">
        <v>-41966</v>
      </c>
      <c r="C15" s="5" t="n">
        <v>-16153</v>
      </c>
    </row>
    <row r="16" spans="1:3">
      <c r="A16" s="4" t="s">
        <v>338</v>
      </c>
      <c r="B16" s="5" t="n">
        <v>-26854</v>
      </c>
      <c r="C16" s="5" t="n">
        <v>-29694</v>
      </c>
    </row>
    <row r="17" spans="1:3">
      <c r="A17" s="4" t="s">
        <v>342</v>
      </c>
      <c r="B17" s="5" t="n">
        <v>-615</v>
      </c>
      <c r="C17" s="5" t="n">
        <v>-696</v>
      </c>
    </row>
    <row r="18" spans="1:3">
      <c r="A18" s="4" t="s">
        <v>340</v>
      </c>
      <c r="B18" s="5" t="n">
        <v>-69435</v>
      </c>
      <c r="C18" s="5" t="n">
        <v>-46543</v>
      </c>
    </row>
    <row r="19" spans="1:3">
      <c r="A19" s="4" t="s">
        <v>343</v>
      </c>
    </row>
    <row r="20" spans="1:3">
      <c r="A20" s="3" t="s">
        <v>336</v>
      </c>
    </row>
    <row r="21" spans="1:3">
      <c r="A21" s="4" t="s">
        <v>337</v>
      </c>
      <c r="B21" s="5" t="n">
        <v>-12286</v>
      </c>
      <c r="C21" s="5" t="n">
        <v>-16153</v>
      </c>
    </row>
    <row r="22" spans="1:3">
      <c r="A22" s="4" t="s">
        <v>338</v>
      </c>
      <c r="B22" s="5" t="n">
        <v>-26828</v>
      </c>
      <c r="C22" s="5" t="n">
        <v>-29694</v>
      </c>
    </row>
    <row r="23" spans="1:3">
      <c r="A23" s="4" t="s">
        <v>44</v>
      </c>
      <c r="B23" s="5" t="n">
        <v>-39114</v>
      </c>
      <c r="C23" s="5" t="n">
        <v>-45847</v>
      </c>
    </row>
    <row r="24" spans="1:3">
      <c r="A24" s="3" t="s">
        <v>339</v>
      </c>
    </row>
    <row r="25" spans="1:3">
      <c r="A25" s="4" t="s">
        <v>337</v>
      </c>
      <c r="B25" s="5" t="n">
        <v>12286</v>
      </c>
      <c r="C25" s="5" t="n">
        <v>16153</v>
      </c>
    </row>
    <row r="26" spans="1:3">
      <c r="A26" s="4" t="s">
        <v>338</v>
      </c>
      <c r="B26" s="5" t="n">
        <v>26828</v>
      </c>
      <c r="C26" s="5" t="n">
        <v>29694</v>
      </c>
    </row>
    <row r="27" spans="1:3">
      <c r="A27" s="4" t="s">
        <v>342</v>
      </c>
      <c r="B27" s="5" t="n">
        <v>0</v>
      </c>
      <c r="C27" s="5" t="n">
        <v>0</v>
      </c>
    </row>
    <row r="28" spans="1:3">
      <c r="A28" s="4" t="s">
        <v>340</v>
      </c>
      <c r="B28" s="5" t="n">
        <v>39114</v>
      </c>
      <c r="C28" s="5" t="n">
        <v>45847</v>
      </c>
    </row>
    <row r="29" spans="1:3">
      <c r="A29" s="4" t="s">
        <v>344</v>
      </c>
    </row>
    <row r="30" spans="1:3">
      <c r="A30" s="3" t="s">
        <v>336</v>
      </c>
    </row>
    <row r="31" spans="1:3">
      <c r="A31" s="4" t="s">
        <v>337</v>
      </c>
      <c r="B31" s="5" t="n">
        <v>2293</v>
      </c>
      <c r="C31" s="5" t="n">
        <v>30819</v>
      </c>
    </row>
    <row r="32" spans="1:3">
      <c r="A32" s="4" t="s">
        <v>338</v>
      </c>
      <c r="B32" s="5" t="n">
        <v>13796</v>
      </c>
      <c r="C32" s="5" t="n">
        <v>58314</v>
      </c>
    </row>
    <row r="33" spans="1:3">
      <c r="A33" s="4" t="s">
        <v>44</v>
      </c>
      <c r="B33" s="5" t="n">
        <v>16089</v>
      </c>
      <c r="C33" s="5" t="n">
        <v>89133</v>
      </c>
    </row>
    <row r="34" spans="1:3">
      <c r="A34" s="3" t="s">
        <v>339</v>
      </c>
    </row>
    <row r="35" spans="1:3">
      <c r="A35" s="4" t="s">
        <v>337</v>
      </c>
      <c r="B35" s="5" t="n">
        <v>-29680</v>
      </c>
      <c r="C35" s="5" t="n">
        <v>0</v>
      </c>
    </row>
    <row r="36" spans="1:3">
      <c r="A36" s="4" t="s">
        <v>338</v>
      </c>
      <c r="B36" s="5" t="n">
        <v>-26</v>
      </c>
      <c r="C36" s="5" t="n">
        <v>0</v>
      </c>
    </row>
    <row r="37" spans="1:3">
      <c r="A37" s="4" t="s">
        <v>342</v>
      </c>
      <c r="B37" s="5" t="n">
        <v>-615</v>
      </c>
      <c r="C37" s="5" t="n">
        <v>-696</v>
      </c>
    </row>
    <row r="38" spans="1:3">
      <c r="A38" s="4" t="s">
        <v>340</v>
      </c>
      <c r="B38" s="6" t="n">
        <v>-30321</v>
      </c>
      <c r="C38" s="6" t="n">
        <v>-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48"/>
    <col customWidth="1" max="3" min="3" width="48"/>
    <col customWidth="1" max="4" min="4" width="48"/>
    <col customWidth="1" max="5" min="5" width="48"/>
  </cols>
  <sheetData>
    <row r="1" spans="1:5">
      <c r="A1" s="1" t="s">
        <v>345</v>
      </c>
      <c r="B1" s="2" t="s">
        <v>75</v>
      </c>
    </row>
    <row r="2" spans="1:5">
      <c r="B2" s="2" t="s">
        <v>346</v>
      </c>
      <c r="C2" s="2" t="s">
        <v>347</v>
      </c>
      <c r="D2" s="2" t="s">
        <v>348</v>
      </c>
      <c r="E2" s="2" t="s">
        <v>349</v>
      </c>
    </row>
    <row r="3" spans="1:5">
      <c r="A3" s="4" t="s">
        <v>350</v>
      </c>
    </row>
    <row r="4" spans="1:5">
      <c r="A4" s="3" t="s">
        <v>351</v>
      </c>
    </row>
    <row r="5" spans="1:5">
      <c r="A5" s="4" t="s">
        <v>352</v>
      </c>
      <c r="B5" s="5" t="n">
        <v>1100000</v>
      </c>
      <c r="C5" s="5" t="n">
        <v>2160000</v>
      </c>
      <c r="D5" s="5" t="n">
        <v>1960000</v>
      </c>
      <c r="E5" s="5" t="n">
        <v>1998000</v>
      </c>
    </row>
    <row r="6" spans="1:5">
      <c r="A6" s="4" t="s">
        <v>353</v>
      </c>
      <c r="B6" s="10" t="n">
        <v>58.42</v>
      </c>
      <c r="C6" s="10" t="n">
        <v>61.21</v>
      </c>
      <c r="D6" s="10" t="n">
        <v>60.09</v>
      </c>
      <c r="E6" s="10" t="n">
        <v>53.59</v>
      </c>
    </row>
    <row r="7" spans="1:5">
      <c r="A7" s="4" t="s">
        <v>354</v>
      </c>
    </row>
    <row r="8" spans="1:5">
      <c r="A8" s="3" t="s">
        <v>351</v>
      </c>
    </row>
    <row r="9" spans="1:5">
      <c r="A9" s="4" t="s">
        <v>355</v>
      </c>
      <c r="B9" s="10" t="n">
        <v>2.87</v>
      </c>
      <c r="C9" s="10" t="n">
        <v>2.85</v>
      </c>
      <c r="D9" s="10" t="n">
        <v>2.84</v>
      </c>
      <c r="E9" s="10" t="n">
        <v>2.87</v>
      </c>
    </row>
    <row r="10" spans="1:5">
      <c r="A10" s="4" t="s">
        <v>356</v>
      </c>
      <c r="B10" s="5" t="n">
        <v>1200000</v>
      </c>
      <c r="C10" s="5" t="n">
        <v>1200000</v>
      </c>
      <c r="D10" s="5" t="n">
        <v>1500000</v>
      </c>
      <c r="E10" s="5" t="n">
        <v>2438364</v>
      </c>
    </row>
    <row r="11" spans="1:5">
      <c r="A11" s="4" t="s">
        <v>357</v>
      </c>
    </row>
    <row r="12" spans="1:5">
      <c r="A12" s="3" t="s">
        <v>351</v>
      </c>
    </row>
    <row r="13" spans="1:5">
      <c r="A13" s="4" t="s">
        <v>358</v>
      </c>
      <c r="B13" s="5" t="n">
        <v>0</v>
      </c>
      <c r="C13" s="5" t="n">
        <v>0</v>
      </c>
      <c r="D13" s="5" t="n">
        <v>0</v>
      </c>
      <c r="E13" s="5" t="n">
        <v>9960552</v>
      </c>
    </row>
    <row r="14" spans="1:5">
      <c r="A14" s="4" t="s">
        <v>359</v>
      </c>
      <c r="B14" s="5" t="n">
        <v>0</v>
      </c>
      <c r="C14" s="5" t="n">
        <v>0</v>
      </c>
      <c r="D14" s="5" t="n">
        <v>0</v>
      </c>
      <c r="E14" s="10" t="n">
        <v>0.28</v>
      </c>
    </row>
    <row r="15" spans="1:5">
      <c r="A15" s="4" t="s">
        <v>360</v>
      </c>
    </row>
    <row r="16" spans="1:5">
      <c r="A16" s="3" t="s">
        <v>351</v>
      </c>
    </row>
    <row r="17" spans="1:5">
      <c r="A17" s="4" t="s">
        <v>358</v>
      </c>
      <c r="B17" s="5" t="n">
        <v>0</v>
      </c>
      <c r="C17" s="5" t="n">
        <v>0</v>
      </c>
      <c r="D17" s="5" t="n">
        <v>0</v>
      </c>
      <c r="E17" s="5" t="n">
        <v>6640452</v>
      </c>
    </row>
    <row r="18" spans="1:5">
      <c r="A18" s="4" t="s">
        <v>359</v>
      </c>
      <c r="B18" s="5" t="n">
        <v>0</v>
      </c>
      <c r="C18" s="5" t="n">
        <v>0</v>
      </c>
      <c r="D18" s="5" t="n">
        <v>0</v>
      </c>
      <c r="E18" s="10" t="n">
        <v>0.79</v>
      </c>
    </row>
    <row r="19" spans="1:5">
      <c r="A19" s="4" t="s">
        <v>361</v>
      </c>
    </row>
    <row r="20" spans="1:5">
      <c r="A20" s="3" t="s">
        <v>351</v>
      </c>
    </row>
    <row r="21" spans="1:5">
      <c r="A21" s="4" t="s">
        <v>358</v>
      </c>
      <c r="B21" s="5" t="n">
        <v>0</v>
      </c>
      <c r="C21" s="5" t="n">
        <v>0</v>
      </c>
      <c r="D21" s="5" t="n">
        <v>0</v>
      </c>
      <c r="E21" s="5" t="n">
        <v>2213820</v>
      </c>
    </row>
    <row r="22" spans="1:5">
      <c r="A22" s="4" t="s">
        <v>359</v>
      </c>
      <c r="B22" s="5" t="n">
        <v>0</v>
      </c>
      <c r="C22" s="5" t="n">
        <v>0</v>
      </c>
      <c r="D22" s="5" t="n">
        <v>0</v>
      </c>
      <c r="E22" s="10" t="n">
        <v>1.47</v>
      </c>
    </row>
    <row r="23" spans="1:5">
      <c r="A23" s="4" t="s">
        <v>362</v>
      </c>
    </row>
    <row r="24" spans="1:5">
      <c r="A24" s="3" t="s">
        <v>351</v>
      </c>
    </row>
    <row r="25" spans="1:5">
      <c r="A25" s="4" t="s">
        <v>352</v>
      </c>
      <c r="B25" s="5" t="n">
        <v>0</v>
      </c>
      <c r="C25" s="5" t="n">
        <v>0</v>
      </c>
      <c r="D25" s="5" t="n">
        <v>0</v>
      </c>
      <c r="E25" s="5" t="n">
        <v>406000</v>
      </c>
    </row>
    <row r="26" spans="1:5">
      <c r="A26" s="4" t="s">
        <v>363</v>
      </c>
      <c r="B26" s="5" t="n">
        <v>0</v>
      </c>
      <c r="C26" s="5" t="n">
        <v>0</v>
      </c>
      <c r="D26" s="5" t="n">
        <v>0</v>
      </c>
      <c r="E26" s="10" t="n">
        <v>60.98</v>
      </c>
    </row>
    <row r="27" spans="1:5">
      <c r="A27" s="4" t="s">
        <v>364</v>
      </c>
      <c r="B27" s="5" t="n">
        <v>0</v>
      </c>
      <c r="C27" s="5" t="n">
        <v>0</v>
      </c>
      <c r="D27" s="5" t="n">
        <v>0</v>
      </c>
      <c r="E27" s="10" t="n">
        <v>54.68</v>
      </c>
    </row>
    <row r="28" spans="1:5">
      <c r="A28" s="4" t="s">
        <v>365</v>
      </c>
    </row>
    <row r="29" spans="1:5">
      <c r="A29" s="3" t="s">
        <v>351</v>
      </c>
    </row>
    <row r="30" spans="1:5">
      <c r="A30" s="4" t="s">
        <v>352</v>
      </c>
      <c r="B30" s="5" t="n">
        <v>0</v>
      </c>
      <c r="C30" s="5" t="n">
        <v>0</v>
      </c>
      <c r="D30" s="5" t="n">
        <v>3294000</v>
      </c>
      <c r="E30" s="5" t="n">
        <v>1332039</v>
      </c>
    </row>
    <row r="31" spans="1:5">
      <c r="A31" s="4" t="s">
        <v>363</v>
      </c>
      <c r="B31" s="5" t="n">
        <v>0</v>
      </c>
      <c r="C31" s="5" t="n">
        <v>0</v>
      </c>
      <c r="D31" s="10" t="n">
        <v>70.29000000000001</v>
      </c>
      <c r="E31" s="10" t="n">
        <v>68.66</v>
      </c>
    </row>
    <row r="32" spans="1:5">
      <c r="A32" s="4" t="s">
        <v>364</v>
      </c>
      <c r="B32" s="5" t="n">
        <v>0</v>
      </c>
      <c r="C32" s="5" t="n">
        <v>0</v>
      </c>
      <c r="D32" s="10" t="n">
        <v>57.5</v>
      </c>
      <c r="E32" s="10" t="n">
        <v>57.61</v>
      </c>
    </row>
    <row r="33" spans="1:5">
      <c r="A33" s="4" t="s">
        <v>366</v>
      </c>
      <c r="B33" s="5" t="n">
        <v>0</v>
      </c>
      <c r="C33" s="5" t="n">
        <v>0</v>
      </c>
      <c r="D33" s="10" t="n">
        <v>47.5</v>
      </c>
      <c r="E33" s="10" t="n">
        <v>45.69</v>
      </c>
    </row>
    <row r="34" spans="1:5">
      <c r="A34" s="4" t="s">
        <v>367</v>
      </c>
    </row>
    <row r="35" spans="1:5">
      <c r="A35" s="3" t="s">
        <v>351</v>
      </c>
    </row>
    <row r="36" spans="1:5">
      <c r="A36" s="4" t="s">
        <v>352</v>
      </c>
      <c r="B36" s="5" t="n">
        <v>1100000</v>
      </c>
      <c r="C36" s="5" t="n">
        <v>2160000</v>
      </c>
      <c r="D36" s="5" t="n">
        <v>5254000</v>
      </c>
      <c r="E36" s="5" t="n">
        <v>3736039</v>
      </c>
    </row>
    <row r="37" spans="1:5">
      <c r="A37" s="4" t="s">
        <v>353</v>
      </c>
      <c r="B37" s="10" t="n">
        <v>0.39</v>
      </c>
      <c r="C37" s="10" t="n">
        <v>0.39</v>
      </c>
      <c r="D37" s="10" t="n">
        <v>0.83</v>
      </c>
      <c r="E37" s="10" t="n">
        <v>4.82</v>
      </c>
    </row>
    <row r="38" spans="1:5">
      <c r="A38" s="4" t="s">
        <v>368</v>
      </c>
    </row>
    <row r="39" spans="1:5">
      <c r="A39" s="3" t="s">
        <v>351</v>
      </c>
    </row>
    <row r="40" spans="1:5">
      <c r="A40" s="4" t="s">
        <v>355</v>
      </c>
      <c r="B40" s="5" t="n">
        <v>0</v>
      </c>
      <c r="C40" s="5" t="n">
        <v>0</v>
      </c>
      <c r="D40" s="10" t="n">
        <v>1.03</v>
      </c>
      <c r="E40" s="10" t="n">
        <v>1.13</v>
      </c>
    </row>
    <row r="41" spans="1:5">
      <c r="A41" s="4" t="s">
        <v>356</v>
      </c>
      <c r="B41" s="5" t="n">
        <v>0</v>
      </c>
      <c r="C41" s="5" t="n">
        <v>0</v>
      </c>
      <c r="D41" s="5" t="n">
        <v>2096160</v>
      </c>
      <c r="E41" s="5" t="n">
        <v>246678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97</v>
      </c>
    </row>
    <row r="3" spans="1:3">
      <c r="A3" s="3" t="s">
        <v>370</v>
      </c>
    </row>
    <row r="4" spans="1:3">
      <c r="A4" s="4" t="s">
        <v>371</v>
      </c>
      <c r="B4" s="6" t="n">
        <v>-1023</v>
      </c>
      <c r="C4" s="6" t="n">
        <v>-3043</v>
      </c>
    </row>
    <row r="5" spans="1:3">
      <c r="A5" s="3" t="s">
        <v>372</v>
      </c>
    </row>
    <row r="6" spans="1:3">
      <c r="A6" s="4" t="s">
        <v>372</v>
      </c>
      <c r="B6" s="5" t="n">
        <v>-103548</v>
      </c>
      <c r="C6" s="5" t="n">
        <v>-18242</v>
      </c>
    </row>
    <row r="7" spans="1:3">
      <c r="A7" s="4" t="s">
        <v>373</v>
      </c>
      <c r="B7" s="5" t="n">
        <v>-103467</v>
      </c>
      <c r="C7" s="5" t="n">
        <v>-18142</v>
      </c>
    </row>
    <row r="8" spans="1:3">
      <c r="A8" s="4" t="s">
        <v>374</v>
      </c>
    </row>
    <row r="9" spans="1:3">
      <c r="A9" s="3" t="s">
        <v>370</v>
      </c>
    </row>
    <row r="10" spans="1:3">
      <c r="A10" s="4" t="s">
        <v>370</v>
      </c>
      <c r="B10" s="5" t="n">
        <v>1500</v>
      </c>
      <c r="C10" s="5" t="n">
        <v>19</v>
      </c>
    </row>
    <row r="11" spans="1:3">
      <c r="A11" s="3" t="s">
        <v>372</v>
      </c>
    </row>
    <row r="12" spans="1:3">
      <c r="A12" s="4" t="s">
        <v>372</v>
      </c>
      <c r="B12" s="5" t="n">
        <v>-25566</v>
      </c>
      <c r="C12" s="5" t="n">
        <v>-15960</v>
      </c>
    </row>
    <row r="13" spans="1:3">
      <c r="A13" s="4" t="s">
        <v>375</v>
      </c>
    </row>
    <row r="14" spans="1:3">
      <c r="A14" s="3" t="s">
        <v>370</v>
      </c>
    </row>
    <row r="15" spans="1:3">
      <c r="A15" s="4" t="s">
        <v>370</v>
      </c>
      <c r="B15" s="5" t="n">
        <v>-2523</v>
      </c>
      <c r="C15" s="5" t="n">
        <v>-3062</v>
      </c>
    </row>
    <row r="16" spans="1:3">
      <c r="A16" s="3" t="s">
        <v>372</v>
      </c>
    </row>
    <row r="17" spans="1:3">
      <c r="A17" s="4" t="s">
        <v>372</v>
      </c>
      <c r="B17" s="5" t="n">
        <v>-77982</v>
      </c>
      <c r="C17" s="5" t="n">
        <v>-2282</v>
      </c>
    </row>
    <row r="18" spans="1:3">
      <c r="A18" s="4" t="s">
        <v>376</v>
      </c>
    </row>
    <row r="19" spans="1:3">
      <c r="A19" s="3" t="s">
        <v>372</v>
      </c>
    </row>
    <row r="20" spans="1:3">
      <c r="A20" s="4" t="s">
        <v>373</v>
      </c>
      <c r="B20" s="6" t="n">
        <v>81</v>
      </c>
      <c r="C20"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36</v>
      </c>
    </row>
    <row r="3" spans="1:3">
      <c r="A3" s="4" t="s">
        <v>378</v>
      </c>
      <c r="B3" s="6" t="n">
        <v>2293</v>
      </c>
      <c r="C3" s="6" t="n">
        <v>30819</v>
      </c>
    </row>
    <row r="4" spans="1:3">
      <c r="A4" s="4" t="s">
        <v>379</v>
      </c>
      <c r="B4" s="5" t="n">
        <v>13796</v>
      </c>
      <c r="C4" s="5" t="n">
        <v>58314</v>
      </c>
    </row>
    <row r="5" spans="1:3">
      <c r="A5" s="4" t="s">
        <v>380</v>
      </c>
      <c r="B5" s="5" t="n">
        <v>16089</v>
      </c>
      <c r="C5" s="5" t="n">
        <v>89133</v>
      </c>
    </row>
    <row r="6" spans="1:3">
      <c r="A6" s="3" t="s">
        <v>48</v>
      </c>
    </row>
    <row r="7" spans="1:3">
      <c r="A7" s="4" t="s">
        <v>381</v>
      </c>
      <c r="B7" s="5" t="n">
        <v>-29680</v>
      </c>
      <c r="C7" s="5" t="n">
        <v>0</v>
      </c>
    </row>
    <row r="8" spans="1:3">
      <c r="A8" s="4" t="s">
        <v>382</v>
      </c>
      <c r="B8" s="5" t="n">
        <v>-641</v>
      </c>
      <c r="C8" s="5" t="n">
        <v>-696</v>
      </c>
    </row>
    <row r="9" spans="1:3">
      <c r="A9" s="4" t="s">
        <v>340</v>
      </c>
      <c r="B9" s="5" t="n">
        <v>-30321</v>
      </c>
      <c r="C9" s="5" t="n">
        <v>-696</v>
      </c>
    </row>
    <row r="10" spans="1:3">
      <c r="A10" s="4" t="s">
        <v>383</v>
      </c>
      <c r="B10" s="5" t="n">
        <v>-14232</v>
      </c>
      <c r="C10" s="5" t="n">
        <v>88437</v>
      </c>
    </row>
    <row r="11" spans="1:3">
      <c r="A11" s="4" t="s">
        <v>384</v>
      </c>
    </row>
    <row r="12" spans="1:3">
      <c r="A12" s="3" t="s">
        <v>36</v>
      </c>
    </row>
    <row r="13" spans="1:3">
      <c r="A13" s="4" t="s">
        <v>380</v>
      </c>
      <c r="B13" s="5" t="n">
        <v>0</v>
      </c>
    </row>
    <row r="14" spans="1:3">
      <c r="A14" s="3" t="s">
        <v>48</v>
      </c>
    </row>
    <row r="15" spans="1:3">
      <c r="A15" s="4" t="s">
        <v>340</v>
      </c>
      <c r="B15" s="5" t="n">
        <v>0</v>
      </c>
    </row>
    <row r="16" spans="1:3">
      <c r="A16" s="4" t="s">
        <v>383</v>
      </c>
      <c r="C16" s="5" t="n">
        <v>0</v>
      </c>
    </row>
    <row r="17" spans="1:3">
      <c r="A17" s="4" t="s">
        <v>385</v>
      </c>
    </row>
    <row r="18" spans="1:3">
      <c r="A18" s="3" t="s">
        <v>36</v>
      </c>
    </row>
    <row r="19" spans="1:3">
      <c r="A19" s="4" t="s">
        <v>380</v>
      </c>
      <c r="B19" s="5" t="n">
        <v>16089</v>
      </c>
    </row>
    <row r="20" spans="1:3">
      <c r="A20" s="3" t="s">
        <v>48</v>
      </c>
    </row>
    <row r="21" spans="1:3">
      <c r="A21" s="4" t="s">
        <v>340</v>
      </c>
      <c r="B21" s="5" t="n">
        <v>-29706</v>
      </c>
    </row>
    <row r="22" spans="1:3">
      <c r="A22" s="4" t="s">
        <v>383</v>
      </c>
      <c r="C22" s="5" t="n">
        <v>89133</v>
      </c>
    </row>
    <row r="23" spans="1:3">
      <c r="A23" s="4" t="s">
        <v>386</v>
      </c>
    </row>
    <row r="24" spans="1:3">
      <c r="A24" s="3" t="s">
        <v>36</v>
      </c>
    </row>
    <row r="25" spans="1:3">
      <c r="A25" s="4" t="s">
        <v>380</v>
      </c>
      <c r="B25" s="5" t="n">
        <v>0</v>
      </c>
    </row>
    <row r="26" spans="1:3">
      <c r="A26" s="3" t="s">
        <v>48</v>
      </c>
    </row>
    <row r="27" spans="1:3">
      <c r="A27" s="4" t="s">
        <v>340</v>
      </c>
      <c r="B27" s="5" t="n">
        <v>-615</v>
      </c>
    </row>
    <row r="28" spans="1:3">
      <c r="A28" s="4" t="s">
        <v>383</v>
      </c>
      <c r="C28" s="5" t="n">
        <v>-696</v>
      </c>
    </row>
    <row r="29" spans="1:3">
      <c r="A29" s="4" t="s">
        <v>387</v>
      </c>
    </row>
    <row r="30" spans="1:3">
      <c r="A30" s="3" t="s">
        <v>36</v>
      </c>
    </row>
    <row r="31" spans="1:3">
      <c r="A31" s="4" t="s">
        <v>378</v>
      </c>
      <c r="B31" s="5" t="n">
        <v>2293</v>
      </c>
      <c r="C31" s="5" t="n">
        <v>30819</v>
      </c>
    </row>
    <row r="32" spans="1:3">
      <c r="A32" s="4" t="s">
        <v>379</v>
      </c>
      <c r="B32" s="5" t="n">
        <v>13796</v>
      </c>
      <c r="C32" s="5" t="n">
        <v>58314</v>
      </c>
    </row>
    <row r="33" spans="1:3">
      <c r="A33" s="3" t="s">
        <v>48</v>
      </c>
    </row>
    <row r="34" spans="1:3">
      <c r="A34" s="4" t="s">
        <v>381</v>
      </c>
      <c r="B34" s="5" t="n">
        <v>-29680</v>
      </c>
    </row>
    <row r="35" spans="1:3">
      <c r="A35" s="4" t="s">
        <v>382</v>
      </c>
      <c r="B35" s="5" t="n">
        <v>-26</v>
      </c>
    </row>
    <row r="36" spans="1:3">
      <c r="A36" s="4" t="s">
        <v>388</v>
      </c>
    </row>
    <row r="37" spans="1:3">
      <c r="A37" s="3" t="s">
        <v>36</v>
      </c>
    </row>
    <row r="38" spans="1:3">
      <c r="A38" s="4" t="s">
        <v>378</v>
      </c>
      <c r="B38" s="5" t="n">
        <v>0</v>
      </c>
      <c r="C38" s="5" t="n">
        <v>0</v>
      </c>
    </row>
    <row r="39" spans="1:3">
      <c r="A39" s="4" t="s">
        <v>379</v>
      </c>
      <c r="B39" s="5" t="n">
        <v>0</v>
      </c>
      <c r="C39" s="5" t="n">
        <v>0</v>
      </c>
    </row>
    <row r="40" spans="1:3">
      <c r="A40" s="3" t="s">
        <v>48</v>
      </c>
    </row>
    <row r="41" spans="1:3">
      <c r="A41" s="4" t="s">
        <v>381</v>
      </c>
      <c r="B41" s="5" t="n">
        <v>0</v>
      </c>
    </row>
    <row r="42" spans="1:3">
      <c r="A42" s="4" t="s">
        <v>382</v>
      </c>
      <c r="B42" s="5" t="n">
        <v>0</v>
      </c>
    </row>
    <row r="43" spans="1:3">
      <c r="A43" s="4" t="s">
        <v>389</v>
      </c>
    </row>
    <row r="44" spans="1:3">
      <c r="A44" s="3" t="s">
        <v>36</v>
      </c>
    </row>
    <row r="45" spans="1:3">
      <c r="A45" s="4" t="s">
        <v>378</v>
      </c>
      <c r="B45" s="5" t="n">
        <v>2293</v>
      </c>
      <c r="C45" s="5" t="n">
        <v>30819</v>
      </c>
    </row>
    <row r="46" spans="1:3">
      <c r="A46" s="4" t="s">
        <v>379</v>
      </c>
      <c r="B46" s="5" t="n">
        <v>13796</v>
      </c>
      <c r="C46" s="5" t="n">
        <v>58314</v>
      </c>
    </row>
    <row r="47" spans="1:3">
      <c r="A47" s="3" t="s">
        <v>48</v>
      </c>
    </row>
    <row r="48" spans="1:3">
      <c r="A48" s="4" t="s">
        <v>381</v>
      </c>
      <c r="B48" s="5" t="n">
        <v>-29680</v>
      </c>
    </row>
    <row r="49" spans="1:3">
      <c r="A49" s="4" t="s">
        <v>382</v>
      </c>
      <c r="B49" s="5" t="n">
        <v>-26</v>
      </c>
    </row>
    <row r="50" spans="1:3">
      <c r="A50" s="4" t="s">
        <v>390</v>
      </c>
    </row>
    <row r="51" spans="1:3">
      <c r="A51" s="3" t="s">
        <v>36</v>
      </c>
    </row>
    <row r="52" spans="1:3">
      <c r="A52" s="4" t="s">
        <v>378</v>
      </c>
      <c r="B52" s="5" t="n">
        <v>0</v>
      </c>
      <c r="C52" s="5" t="n">
        <v>0</v>
      </c>
    </row>
    <row r="53" spans="1:3">
      <c r="A53" s="4" t="s">
        <v>379</v>
      </c>
      <c r="B53" s="5" t="n">
        <v>0</v>
      </c>
      <c r="C53" s="5" t="n">
        <v>0</v>
      </c>
    </row>
    <row r="54" spans="1:3">
      <c r="A54" s="3" t="s">
        <v>48</v>
      </c>
    </row>
    <row r="55" spans="1:3">
      <c r="A55" s="4" t="s">
        <v>381</v>
      </c>
      <c r="B55" s="5" t="n">
        <v>0</v>
      </c>
    </row>
    <row r="56" spans="1:3">
      <c r="A56" s="4" t="s">
        <v>382</v>
      </c>
      <c r="B56" s="5" t="n">
        <v>0</v>
      </c>
    </row>
    <row r="57" spans="1:3">
      <c r="A57" s="4" t="s">
        <v>391</v>
      </c>
    </row>
    <row r="58" spans="1:3">
      <c r="A58" s="3" t="s">
        <v>48</v>
      </c>
    </row>
    <row r="59" spans="1:3">
      <c r="A59" s="4" t="s">
        <v>382</v>
      </c>
      <c r="B59" s="5" t="n">
        <v>-615</v>
      </c>
      <c r="C59" s="5" t="n">
        <v>-696</v>
      </c>
    </row>
    <row r="60" spans="1:3">
      <c r="A60" s="4" t="s">
        <v>392</v>
      </c>
    </row>
    <row r="61" spans="1:3">
      <c r="A61" s="3" t="s">
        <v>48</v>
      </c>
    </row>
    <row r="62" spans="1:3">
      <c r="A62" s="4" t="s">
        <v>382</v>
      </c>
      <c r="B62" s="5" t="n">
        <v>0</v>
      </c>
      <c r="C62" s="5" t="n">
        <v>0</v>
      </c>
    </row>
    <row r="63" spans="1:3">
      <c r="A63" s="4" t="s">
        <v>393</v>
      </c>
    </row>
    <row r="64" spans="1:3">
      <c r="A64" s="3" t="s">
        <v>48</v>
      </c>
    </row>
    <row r="65" spans="1:3">
      <c r="A65" s="4" t="s">
        <v>382</v>
      </c>
      <c r="B65" s="5" t="n">
        <v>0</v>
      </c>
      <c r="C65" s="5" t="n">
        <v>0</v>
      </c>
    </row>
    <row r="66" spans="1:3">
      <c r="A66" s="4" t="s">
        <v>394</v>
      </c>
    </row>
    <row r="67" spans="1:3">
      <c r="A67" s="3" t="s">
        <v>48</v>
      </c>
    </row>
    <row r="68" spans="1:3">
      <c r="A68" s="4" t="s">
        <v>382</v>
      </c>
      <c r="B68" s="6" t="n">
        <v>-615</v>
      </c>
      <c r="C68" s="6" t="n">
        <v>-6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5</v>
      </c>
      <c r="B1" s="2" t="s">
        <v>332</v>
      </c>
      <c r="C1" s="2" t="s">
        <v>2</v>
      </c>
      <c r="D1" s="2" t="s">
        <v>31</v>
      </c>
    </row>
    <row r="2" spans="1:4">
      <c r="A2" s="4" t="s">
        <v>396</v>
      </c>
    </row>
    <row r="3" spans="1:4">
      <c r="A3" s="3" t="s">
        <v>397</v>
      </c>
    </row>
    <row r="4" spans="1:4">
      <c r="A4" s="4" t="s">
        <v>398</v>
      </c>
      <c r="C4" s="4" t="s">
        <v>78</v>
      </c>
    </row>
    <row r="5" spans="1:4">
      <c r="A5" s="4" t="s">
        <v>68</v>
      </c>
    </row>
    <row r="6" spans="1:4">
      <c r="A6" s="3" t="s">
        <v>397</v>
      </c>
    </row>
    <row r="7" spans="1:4">
      <c r="A7" s="4" t="s">
        <v>334</v>
      </c>
      <c r="B7" s="4" t="s">
        <v>78</v>
      </c>
      <c r="C7" s="4" t="s">
        <v>78</v>
      </c>
      <c r="D7" s="4" t="s">
        <v>78</v>
      </c>
    </row>
    <row r="8" spans="1:4">
      <c r="A8" s="4" t="s">
        <v>399</v>
      </c>
    </row>
    <row r="9" spans="1:4">
      <c r="A9" s="3" t="s">
        <v>397</v>
      </c>
    </row>
    <row r="10" spans="1:4">
      <c r="A10" s="4" t="s">
        <v>400</v>
      </c>
      <c r="C10" s="11" t="n">
        <v>9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696</v>
      </c>
    </row>
    <row r="5" spans="1:2">
      <c r="A5" s="4" t="s">
        <v>405</v>
      </c>
      <c r="B5" s="5" t="n">
        <v>-81</v>
      </c>
    </row>
    <row r="6" spans="1:2">
      <c r="A6" s="4" t="s">
        <v>406</v>
      </c>
      <c r="B6" s="6" t="n">
        <v>6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1</v>
      </c>
      <c r="D1" s="2" t="s">
        <v>97</v>
      </c>
    </row>
    <row r="2" spans="1:4">
      <c r="A2" s="3" t="s">
        <v>408</v>
      </c>
    </row>
    <row r="3" spans="1:4">
      <c r="A3" s="4" t="s">
        <v>42</v>
      </c>
      <c r="B3" s="6" t="n">
        <v>705900</v>
      </c>
      <c r="C3" s="6" t="n">
        <v>669389</v>
      </c>
      <c r="D3" s="6" t="n">
        <v>669389</v>
      </c>
    </row>
    <row r="4" spans="1:4">
      <c r="A4" s="4" t="s">
        <v>409</v>
      </c>
    </row>
    <row r="5" spans="1:4">
      <c r="A5" s="3" t="s">
        <v>408</v>
      </c>
    </row>
    <row r="6" spans="1:4">
      <c r="A6" s="4" t="s">
        <v>410</v>
      </c>
      <c r="B6" s="5" t="n">
        <v>-270005</v>
      </c>
      <c r="D6" s="5" t="n">
        <v>-234265</v>
      </c>
    </row>
    <row r="7" spans="1:4">
      <c r="A7" s="4" t="s">
        <v>42</v>
      </c>
      <c r="B7" s="5" t="n">
        <v>703474</v>
      </c>
      <c r="D7" s="5" t="n">
        <v>666797</v>
      </c>
    </row>
    <row r="8" spans="1:4">
      <c r="A8" s="4" t="s">
        <v>411</v>
      </c>
    </row>
    <row r="9" spans="1:4">
      <c r="A9" s="3" t="s">
        <v>408</v>
      </c>
    </row>
    <row r="10" spans="1:4">
      <c r="A10" s="4" t="s">
        <v>412</v>
      </c>
      <c r="B10" s="5" t="n">
        <v>851719</v>
      </c>
      <c r="D10" s="5" t="n">
        <v>777558</v>
      </c>
    </row>
    <row r="11" spans="1:4">
      <c r="A11" s="4" t="s">
        <v>413</v>
      </c>
    </row>
    <row r="12" spans="1:4">
      <c r="A12" s="3" t="s">
        <v>408</v>
      </c>
    </row>
    <row r="13" spans="1:4">
      <c r="A13" s="4" t="s">
        <v>412</v>
      </c>
      <c r="B13" s="5" t="n">
        <v>120185</v>
      </c>
      <c r="D13" s="5" t="n">
        <v>121929</v>
      </c>
    </row>
    <row r="14" spans="1:4">
      <c r="A14" s="4" t="s">
        <v>414</v>
      </c>
    </row>
    <row r="15" spans="1:4">
      <c r="A15" s="3" t="s">
        <v>408</v>
      </c>
    </row>
    <row r="16" spans="1:4">
      <c r="A16" s="4" t="s">
        <v>412</v>
      </c>
      <c r="B16" s="5" t="n">
        <v>1575</v>
      </c>
      <c r="D16" s="5" t="n">
        <v>1575</v>
      </c>
    </row>
    <row r="17" spans="1:4">
      <c r="A17" s="4" t="s">
        <v>415</v>
      </c>
    </row>
    <row r="18" spans="1:4">
      <c r="A18" s="3" t="s">
        <v>408</v>
      </c>
    </row>
    <row r="19" spans="1:4">
      <c r="A19" s="4" t="s">
        <v>412</v>
      </c>
      <c r="B19" s="5" t="n">
        <v>6061</v>
      </c>
      <c r="D19" s="5" t="n">
        <v>6059</v>
      </c>
    </row>
    <row r="20" spans="1:4">
      <c r="A20" s="4" t="s">
        <v>410</v>
      </c>
      <c r="B20" s="5" t="n">
        <v>-3635</v>
      </c>
      <c r="D20" s="5" t="n">
        <v>-3467</v>
      </c>
    </row>
    <row r="21" spans="1:4">
      <c r="A21" s="4" t="s">
        <v>42</v>
      </c>
      <c r="B21" s="6" t="n">
        <v>2426</v>
      </c>
      <c r="D21" s="6" t="n">
        <v>2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416</v>
      </c>
      <c r="B1" s="2" t="s">
        <v>417</v>
      </c>
      <c r="C1" s="2" t="s">
        <v>418</v>
      </c>
      <c r="D1" s="2" t="s">
        <v>419</v>
      </c>
      <c r="E1" s="2" t="s">
        <v>402</v>
      </c>
      <c r="F1" s="2" t="s">
        <v>420</v>
      </c>
    </row>
    <row r="2" spans="1:6">
      <c r="A2" s="3" t="s">
        <v>408</v>
      </c>
    </row>
    <row r="3" spans="1:6">
      <c r="A3" s="4" t="s">
        <v>421</v>
      </c>
      <c r="E3" s="6" t="n">
        <v>35600000</v>
      </c>
      <c r="F3" s="6" t="n">
        <v>20600000</v>
      </c>
    </row>
    <row r="4" spans="1:6">
      <c r="A4" s="4" t="s">
        <v>422</v>
      </c>
      <c r="E4" s="5" t="n">
        <v>35964000</v>
      </c>
      <c r="F4" s="5" t="n">
        <v>20809000</v>
      </c>
    </row>
    <row r="5" spans="1:6">
      <c r="A5" s="4" t="s">
        <v>423</v>
      </c>
      <c r="E5" s="5" t="n">
        <v>80900000</v>
      </c>
      <c r="F5" s="5" t="n">
        <v>87100000</v>
      </c>
    </row>
    <row r="6" spans="1:6">
      <c r="A6" s="4" t="s">
        <v>415</v>
      </c>
    </row>
    <row r="7" spans="1:6">
      <c r="A7" s="3" t="s">
        <v>408</v>
      </c>
    </row>
    <row r="8" spans="1:6">
      <c r="A8" s="4" t="s">
        <v>422</v>
      </c>
      <c r="E8" s="5" t="n">
        <v>200000</v>
      </c>
      <c r="F8" s="6" t="n">
        <v>100000</v>
      </c>
    </row>
    <row r="9" spans="1:6">
      <c r="A9" s="4" t="s">
        <v>424</v>
      </c>
    </row>
    <row r="10" spans="1:6">
      <c r="A10" s="3" t="s">
        <v>408</v>
      </c>
    </row>
    <row r="11" spans="1:6">
      <c r="A11" s="4" t="s">
        <v>425</v>
      </c>
      <c r="C11" s="6" t="n">
        <v>22000000</v>
      </c>
    </row>
    <row r="12" spans="1:6">
      <c r="A12" s="4" t="s">
        <v>426</v>
      </c>
      <c r="C12" s="6" t="n">
        <v>1100000</v>
      </c>
    </row>
    <row r="13" spans="1:6">
      <c r="A13" s="4" t="s">
        <v>427</v>
      </c>
    </row>
    <row r="14" spans="1:6">
      <c r="A14" s="3" t="s">
        <v>408</v>
      </c>
    </row>
    <row r="15" spans="1:6">
      <c r="A15" s="4" t="s">
        <v>223</v>
      </c>
      <c r="E15" s="6" t="n">
        <v>10800000</v>
      </c>
    </row>
    <row r="16" spans="1:6">
      <c r="A16" s="4" t="s">
        <v>428</v>
      </c>
    </row>
    <row r="17" spans="1:6">
      <c r="A17" s="3" t="s">
        <v>408</v>
      </c>
    </row>
    <row r="18" spans="1:6">
      <c r="A18" s="4" t="s">
        <v>426</v>
      </c>
      <c r="B18" s="6" t="n">
        <v>20900000</v>
      </c>
    </row>
    <row r="19" spans="1:6">
      <c r="A19" s="4" t="s">
        <v>429</v>
      </c>
      <c r="B19" s="4" t="s">
        <v>430</v>
      </c>
    </row>
    <row r="20" spans="1:6">
      <c r="A20" s="4" t="s">
        <v>431</v>
      </c>
    </row>
    <row r="21" spans="1:6">
      <c r="A21" s="3" t="s">
        <v>408</v>
      </c>
    </row>
    <row r="22" spans="1:6">
      <c r="A22" s="4" t="s">
        <v>432</v>
      </c>
      <c r="D22" s="5" t="n">
        <v>384</v>
      </c>
    </row>
    <row r="23" spans="1:6">
      <c r="A23" s="4" t="s">
        <v>433</v>
      </c>
      <c r="D23" s="5" t="n">
        <v>389</v>
      </c>
    </row>
    <row r="24" spans="1:6">
      <c r="A24" s="4" t="s">
        <v>434</v>
      </c>
      <c r="D24" s="6" t="n">
        <v>0</v>
      </c>
    </row>
    <row r="25" spans="1:6">
      <c r="A25" s="4" t="s">
        <v>435</v>
      </c>
      <c r="D25" s="5" t="n">
        <v>2000</v>
      </c>
    </row>
    <row r="26" spans="1:6">
      <c r="A26" s="4" t="s">
        <v>436</v>
      </c>
      <c r="D26" s="4" t="s">
        <v>437</v>
      </c>
    </row>
    <row r="27" spans="1:6">
      <c r="A27" s="4" t="s">
        <v>438</v>
      </c>
      <c r="D27"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5"/>
    <col customWidth="1" max="5" min="5" width="27"/>
    <col customWidth="1" max="6" min="6" width="40"/>
    <col customWidth="1" max="7" min="7" width="25"/>
    <col customWidth="1" max="8" min="8" width="33"/>
    <col customWidth="1" max="9" min="9" width="33"/>
  </cols>
  <sheetData>
    <row r="1" spans="1:9">
      <c r="A1" s="1" t="s">
        <v>132</v>
      </c>
      <c r="B1" s="2" t="s">
        <v>133</v>
      </c>
      <c r="C1" s="2" t="s">
        <v>134</v>
      </c>
      <c r="D1" s="2" t="s">
        <v>135</v>
      </c>
      <c r="E1" s="2" t="s">
        <v>136</v>
      </c>
      <c r="F1" s="2" t="s">
        <v>137</v>
      </c>
      <c r="G1" s="2" t="s">
        <v>138</v>
      </c>
      <c r="H1" s="2" t="s">
        <v>139</v>
      </c>
      <c r="I1" s="2" t="s">
        <v>140</v>
      </c>
    </row>
    <row r="2" spans="1:9">
      <c r="A2" s="4" t="s">
        <v>141</v>
      </c>
      <c r="D2" s="5" t="n">
        <v>97698</v>
      </c>
      <c r="H2" s="5" t="n">
        <v>6222299</v>
      </c>
      <c r="I2" s="5" t="n">
        <v>29807692</v>
      </c>
    </row>
    <row r="3" spans="1:9">
      <c r="A3" s="4" t="s">
        <v>142</v>
      </c>
      <c r="B3" s="6" t="n">
        <v>122664</v>
      </c>
      <c r="C3" s="6" t="n">
        <v>29950</v>
      </c>
      <c r="D3" s="6" t="n">
        <v>80660</v>
      </c>
      <c r="E3" s="6" t="n">
        <v>29946</v>
      </c>
      <c r="F3" s="6" t="n">
        <v>0</v>
      </c>
      <c r="G3" s="6" t="n">
        <v>12054</v>
      </c>
      <c r="H3" s="6" t="n">
        <v>1</v>
      </c>
      <c r="I3" s="6" t="n">
        <v>3</v>
      </c>
    </row>
    <row r="4" spans="1:9">
      <c r="A4" s="3" t="s">
        <v>143</v>
      </c>
    </row>
    <row r="5" spans="1:9">
      <c r="A5" s="4" t="s">
        <v>144</v>
      </c>
      <c r="B5" s="5" t="n">
        <v>-7756</v>
      </c>
      <c r="C5" s="5" t="n">
        <v>6320</v>
      </c>
      <c r="F5" s="5" t="n">
        <v>6320</v>
      </c>
      <c r="G5" s="5" t="n">
        <v>-14076</v>
      </c>
    </row>
    <row r="6" spans="1:9">
      <c r="A6" s="4" t="s">
        <v>145</v>
      </c>
      <c r="B6" s="5" t="n">
        <v>1462</v>
      </c>
      <c r="C6" s="5" t="n">
        <v>1462</v>
      </c>
      <c r="E6" s="5" t="n">
        <v>1462</v>
      </c>
    </row>
    <row r="7" spans="1:9">
      <c r="A7" s="4" t="s">
        <v>146</v>
      </c>
      <c r="D7" s="5" t="n">
        <v>964</v>
      </c>
    </row>
    <row r="8" spans="1:9">
      <c r="A8" s="4" t="s">
        <v>147</v>
      </c>
      <c r="B8" s="5" t="n">
        <v>-964</v>
      </c>
      <c r="C8" s="5" t="n">
        <v>-1928</v>
      </c>
      <c r="D8" s="6" t="n">
        <v>964</v>
      </c>
      <c r="F8" s="5" t="n">
        <v>-1928</v>
      </c>
    </row>
    <row r="9" spans="1:9">
      <c r="A9" s="4" t="s">
        <v>148</v>
      </c>
      <c r="B9" s="5" t="n">
        <v>-5733</v>
      </c>
      <c r="C9" s="5" t="n">
        <v>-5733</v>
      </c>
      <c r="E9" s="5" t="n">
        <v>-1341</v>
      </c>
      <c r="F9" s="5" t="n">
        <v>-4392</v>
      </c>
    </row>
    <row r="10" spans="1:9">
      <c r="A10" s="4" t="s">
        <v>149</v>
      </c>
      <c r="B10" s="5" t="n">
        <v>0</v>
      </c>
      <c r="C10" s="5" t="n">
        <v>-960</v>
      </c>
      <c r="E10" s="5" t="n">
        <v>-960</v>
      </c>
      <c r="G10" s="5" t="n">
        <v>960</v>
      </c>
    </row>
    <row r="11" spans="1:9">
      <c r="A11" s="4" t="s">
        <v>150</v>
      </c>
      <c r="D11" s="5" t="n">
        <v>98662</v>
      </c>
      <c r="H11" s="5" t="n">
        <v>6222299</v>
      </c>
      <c r="I11" s="5" t="n">
        <v>29807692</v>
      </c>
    </row>
    <row r="12" spans="1:9">
      <c r="A12" s="4" t="s">
        <v>151</v>
      </c>
      <c r="B12" s="5" t="n">
        <v>109673</v>
      </c>
      <c r="C12" s="5" t="n">
        <v>29111</v>
      </c>
      <c r="D12" s="6" t="n">
        <v>81624</v>
      </c>
      <c r="E12" s="5" t="n">
        <v>29107</v>
      </c>
      <c r="F12" s="5" t="n">
        <v>0</v>
      </c>
      <c r="G12" s="5" t="n">
        <v>-1062</v>
      </c>
      <c r="H12" s="6" t="n">
        <v>1</v>
      </c>
      <c r="I12" s="6" t="n">
        <v>3</v>
      </c>
    </row>
    <row r="13" spans="1:9">
      <c r="A13" s="4" t="s">
        <v>152</v>
      </c>
      <c r="D13" s="5" t="n">
        <v>101669</v>
      </c>
      <c r="H13" s="5" t="n">
        <v>13760136</v>
      </c>
      <c r="I13" s="5" t="n">
        <v>29807692</v>
      </c>
    </row>
    <row r="14" spans="1:9">
      <c r="A14" s="4" t="s">
        <v>153</v>
      </c>
      <c r="B14" s="5" t="n">
        <v>267337</v>
      </c>
      <c r="C14" s="5" t="n">
        <v>68936</v>
      </c>
      <c r="D14" s="6" t="n">
        <v>84631</v>
      </c>
      <c r="E14" s="5" t="n">
        <v>42271</v>
      </c>
      <c r="F14" s="5" t="n">
        <v>26661</v>
      </c>
      <c r="G14" s="5" t="n">
        <v>113770</v>
      </c>
      <c r="H14" s="6" t="n">
        <v>1</v>
      </c>
      <c r="I14" s="6" t="n">
        <v>3</v>
      </c>
    </row>
    <row r="15" spans="1:9">
      <c r="A15" s="3" t="s">
        <v>143</v>
      </c>
    </row>
    <row r="16" spans="1:9">
      <c r="A16" s="4" t="s">
        <v>144</v>
      </c>
      <c r="B16" s="5" t="n">
        <v>-104072</v>
      </c>
      <c r="C16" s="5" t="n">
        <v>-30163</v>
      </c>
      <c r="F16" s="5" t="n">
        <v>-30163</v>
      </c>
      <c r="G16" s="5" t="n">
        <v>-73909</v>
      </c>
    </row>
    <row r="17" spans="1:9">
      <c r="A17" s="4" t="s">
        <v>154</v>
      </c>
      <c r="H17" s="5" t="n">
        <v>558239</v>
      </c>
    </row>
    <row r="18" spans="1:9">
      <c r="A18" s="4" t="s">
        <v>155</v>
      </c>
      <c r="B18" s="5" t="n">
        <v>0</v>
      </c>
    </row>
    <row r="19" spans="1:9">
      <c r="A19" s="4" t="s">
        <v>156</v>
      </c>
      <c r="H19" s="5" t="n">
        <v>-31054</v>
      </c>
    </row>
    <row r="20" spans="1:9">
      <c r="A20" s="4" t="s">
        <v>157</v>
      </c>
      <c r="B20" s="5" t="n">
        <v>-89</v>
      </c>
      <c r="C20" s="5" t="n">
        <v>-89</v>
      </c>
      <c r="E20" s="5" t="n">
        <v>-89</v>
      </c>
    </row>
    <row r="21" spans="1:9">
      <c r="A21" s="4" t="s">
        <v>145</v>
      </c>
      <c r="B21" s="5" t="n">
        <v>974</v>
      </c>
      <c r="C21" s="5" t="n">
        <v>974</v>
      </c>
      <c r="E21" s="5" t="n">
        <v>974</v>
      </c>
    </row>
    <row r="22" spans="1:9">
      <c r="A22" s="4" t="s">
        <v>147</v>
      </c>
      <c r="B22" s="5" t="n">
        <v>-2006</v>
      </c>
      <c r="C22" s="5" t="n">
        <v>-2006</v>
      </c>
      <c r="E22" s="5" t="n">
        <v>-2006</v>
      </c>
    </row>
    <row r="23" spans="1:9">
      <c r="A23" s="4" t="s">
        <v>148</v>
      </c>
      <c r="B23" s="5" t="n">
        <v>-5808</v>
      </c>
      <c r="C23" s="5" t="n">
        <v>-5808</v>
      </c>
      <c r="E23" s="5" t="n">
        <v>-5808</v>
      </c>
    </row>
    <row r="24" spans="1:9">
      <c r="A24" s="4" t="s">
        <v>149</v>
      </c>
      <c r="B24" s="5" t="n">
        <v>0</v>
      </c>
      <c r="C24" s="5" t="n">
        <v>-86</v>
      </c>
      <c r="E24" s="5" t="n">
        <v>-86</v>
      </c>
      <c r="G24" s="5" t="n">
        <v>86</v>
      </c>
    </row>
    <row r="25" spans="1:9">
      <c r="A25" s="4" t="s">
        <v>158</v>
      </c>
      <c r="D25" s="5" t="n">
        <v>101669</v>
      </c>
      <c r="H25" s="5" t="n">
        <v>14287321</v>
      </c>
      <c r="I25" s="5" t="n">
        <v>29807692</v>
      </c>
    </row>
    <row r="26" spans="1:9">
      <c r="A26" s="4" t="s">
        <v>159</v>
      </c>
      <c r="B26" s="6" t="n">
        <v>156336</v>
      </c>
      <c r="C26" s="6" t="n">
        <v>31758</v>
      </c>
      <c r="D26" s="6" t="n">
        <v>84631</v>
      </c>
      <c r="E26" s="6" t="n">
        <v>35256</v>
      </c>
      <c r="F26" s="6" t="n">
        <v>-3502</v>
      </c>
      <c r="G26" s="6" t="n">
        <v>39947</v>
      </c>
      <c r="H26" s="6" t="n">
        <v>1</v>
      </c>
      <c r="I26"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39</v>
      </c>
      <c r="B1" s="2" t="s">
        <v>1</v>
      </c>
    </row>
    <row r="2" spans="1:2">
      <c r="B2" s="2" t="s">
        <v>402</v>
      </c>
    </row>
    <row r="3" spans="1:2">
      <c r="A3" s="3" t="s">
        <v>440</v>
      </c>
    </row>
    <row r="4" spans="1:2">
      <c r="A4" s="4" t="s">
        <v>441</v>
      </c>
      <c r="B4" s="6" t="n">
        <v>13524</v>
      </c>
    </row>
    <row r="5" spans="1:2">
      <c r="A5" s="4" t="s">
        <v>442</v>
      </c>
      <c r="B5" s="5" t="n">
        <v>66</v>
      </c>
    </row>
    <row r="6" spans="1:2">
      <c r="A6" s="4" t="s">
        <v>443</v>
      </c>
      <c r="B6" s="5" t="n">
        <v>0</v>
      </c>
    </row>
    <row r="7" spans="1:2">
      <c r="A7" s="4" t="s">
        <v>444</v>
      </c>
      <c r="B7" s="5" t="n">
        <v>190</v>
      </c>
    </row>
    <row r="8" spans="1:2">
      <c r="A8" s="4" t="s">
        <v>445</v>
      </c>
      <c r="B8" s="5" t="n">
        <v>-8</v>
      </c>
    </row>
    <row r="9" spans="1:2">
      <c r="A9" s="4" t="s">
        <v>446</v>
      </c>
      <c r="B9" s="5" t="n">
        <v>0</v>
      </c>
    </row>
    <row r="10" spans="1:2">
      <c r="A10" s="4" t="s">
        <v>447</v>
      </c>
      <c r="B10" s="6" t="n">
        <v>137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31</v>
      </c>
    </row>
    <row r="2" spans="1:3">
      <c r="A2" s="3" t="s">
        <v>230</v>
      </c>
    </row>
    <row r="3" spans="1:3">
      <c r="A3" s="4" t="s">
        <v>449</v>
      </c>
      <c r="B3" s="6" t="n">
        <v>4676</v>
      </c>
      <c r="C3" s="6" t="n">
        <v>3764</v>
      </c>
    </row>
    <row r="4" spans="1:3">
      <c r="A4" s="4" t="s">
        <v>450</v>
      </c>
      <c r="B4" s="5" t="n">
        <v>13550</v>
      </c>
      <c r="C4" s="5" t="n">
        <v>11511</v>
      </c>
    </row>
    <row r="5" spans="1:3">
      <c r="A5" s="4" t="s">
        <v>451</v>
      </c>
      <c r="B5" s="5" t="n">
        <v>5292</v>
      </c>
      <c r="C5" s="5" t="n">
        <v>3992</v>
      </c>
    </row>
    <row r="6" spans="1:3">
      <c r="A6" s="4" t="s">
        <v>452</v>
      </c>
      <c r="B6" s="5" t="n">
        <v>5870</v>
      </c>
      <c r="C6" s="5" t="n">
        <v>3362</v>
      </c>
    </row>
    <row r="7" spans="1:3">
      <c r="A7" s="4" t="s">
        <v>453</v>
      </c>
      <c r="B7" s="5" t="n">
        <v>2665</v>
      </c>
      <c r="C7" s="5" t="n">
        <v>925</v>
      </c>
    </row>
    <row r="8" spans="1:3">
      <c r="A8" s="4" t="s">
        <v>454</v>
      </c>
      <c r="B8" s="5" t="n">
        <v>1094</v>
      </c>
      <c r="C8" s="5" t="n">
        <v>1234</v>
      </c>
    </row>
    <row r="9" spans="1:3">
      <c r="A9" s="4" t="s">
        <v>455</v>
      </c>
      <c r="B9" s="5" t="n">
        <v>739</v>
      </c>
      <c r="C9" s="5" t="n">
        <v>1066</v>
      </c>
    </row>
    <row r="10" spans="1:3">
      <c r="A10" s="4" t="s">
        <v>456</v>
      </c>
      <c r="B10" s="5" t="n">
        <v>0</v>
      </c>
      <c r="C10" s="5" t="n">
        <v>631</v>
      </c>
    </row>
    <row r="11" spans="1:3">
      <c r="A11" s="4" t="s">
        <v>457</v>
      </c>
      <c r="B11" s="5" t="n">
        <v>1100</v>
      </c>
      <c r="C11" s="5" t="n">
        <v>0</v>
      </c>
    </row>
    <row r="12" spans="1:3">
      <c r="A12" s="4" t="s">
        <v>330</v>
      </c>
      <c r="B12" s="5" t="n">
        <v>2021</v>
      </c>
      <c r="C12" s="5" t="n">
        <v>850</v>
      </c>
    </row>
    <row r="13" spans="1:3">
      <c r="A13" s="4" t="s">
        <v>458</v>
      </c>
      <c r="B13" s="6" t="n">
        <v>37007</v>
      </c>
      <c r="C13" s="6" t="n">
        <v>27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97</v>
      </c>
    </row>
    <row r="2" spans="1:3">
      <c r="A2" s="3" t="s">
        <v>397</v>
      </c>
    </row>
    <row r="3" spans="1:3">
      <c r="A3" s="4" t="s">
        <v>460</v>
      </c>
      <c r="B3" s="6" t="n">
        <v>307000</v>
      </c>
      <c r="C3" s="6" t="n">
        <v>294000</v>
      </c>
    </row>
    <row r="4" spans="1:3">
      <c r="A4" s="4" t="s">
        <v>461</v>
      </c>
      <c r="B4" s="5" t="n">
        <v>7926</v>
      </c>
      <c r="C4" s="5" t="n">
        <v>7709</v>
      </c>
    </row>
    <row r="5" spans="1:3">
      <c r="A5" s="4" t="s">
        <v>462</v>
      </c>
      <c r="B5" s="5" t="n">
        <v>301590</v>
      </c>
      <c r="C5" s="5" t="n">
        <v>288298</v>
      </c>
    </row>
    <row r="6" spans="1:3">
      <c r="A6" s="4" t="s">
        <v>463</v>
      </c>
    </row>
    <row r="7" spans="1:3">
      <c r="A7" s="3" t="s">
        <v>397</v>
      </c>
    </row>
    <row r="8" spans="1:3">
      <c r="A8" s="4" t="s">
        <v>460</v>
      </c>
      <c r="B8" s="5" t="n">
        <v>207000</v>
      </c>
      <c r="C8" s="5" t="n">
        <v>194000</v>
      </c>
    </row>
    <row r="9" spans="1:3">
      <c r="A9" s="4" t="s">
        <v>464</v>
      </c>
      <c r="B9" s="5" t="n">
        <v>2516</v>
      </c>
      <c r="C9" s="5" t="n">
        <v>2007</v>
      </c>
    </row>
    <row r="10" spans="1:3">
      <c r="A10" s="4" t="s">
        <v>396</v>
      </c>
    </row>
    <row r="11" spans="1:3">
      <c r="A11" s="3" t="s">
        <v>397</v>
      </c>
    </row>
    <row r="12" spans="1:3">
      <c r="A12" s="4" t="s">
        <v>460</v>
      </c>
      <c r="B12" s="5" t="n">
        <v>100000</v>
      </c>
      <c r="C12" s="5" t="n">
        <v>100000</v>
      </c>
    </row>
    <row r="13" spans="1:3">
      <c r="A13" s="4" t="s">
        <v>464</v>
      </c>
      <c r="B13" s="5" t="n">
        <v>3047</v>
      </c>
      <c r="C13" s="5" t="n">
        <v>3211</v>
      </c>
    </row>
    <row r="14" spans="1:3">
      <c r="A14" s="4" t="s">
        <v>465</v>
      </c>
      <c r="B14" s="5" t="n">
        <v>2363</v>
      </c>
      <c r="C14" s="5" t="n">
        <v>2491</v>
      </c>
    </row>
    <row r="15" spans="1:3">
      <c r="A15" s="4" t="s">
        <v>461</v>
      </c>
      <c r="B15" s="6" t="n">
        <v>5410</v>
      </c>
      <c r="C15" s="6" t="n">
        <v>57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14"/>
    <col customWidth="1" max="7" min="7" width="14"/>
  </cols>
  <sheetData>
    <row r="1" spans="1:7">
      <c r="A1" s="1" t="s">
        <v>466</v>
      </c>
      <c r="B1" s="2" t="s">
        <v>467</v>
      </c>
      <c r="C1" s="2" t="s">
        <v>468</v>
      </c>
      <c r="D1" s="2" t="s">
        <v>402</v>
      </c>
      <c r="E1" s="2" t="s">
        <v>420</v>
      </c>
      <c r="F1" s="2" t="s">
        <v>469</v>
      </c>
      <c r="G1" s="2" t="s">
        <v>470</v>
      </c>
    </row>
    <row r="2" spans="1:7">
      <c r="A2" s="3" t="s">
        <v>471</v>
      </c>
    </row>
    <row r="3" spans="1:7">
      <c r="A3" s="4" t="s">
        <v>472</v>
      </c>
      <c r="B3" s="5" t="n">
        <v>1</v>
      </c>
    </row>
    <row r="4" spans="1:7">
      <c r="A4" s="4" t="s">
        <v>473</v>
      </c>
      <c r="B4" s="5" t="n">
        <v>2</v>
      </c>
    </row>
    <row r="5" spans="1:7">
      <c r="A5" s="4" t="s">
        <v>460</v>
      </c>
      <c r="D5" s="6" t="n">
        <v>307000000</v>
      </c>
      <c r="E5" s="6" t="n">
        <v>294000000</v>
      </c>
    </row>
    <row r="6" spans="1:7">
      <c r="A6" s="4" t="s">
        <v>474</v>
      </c>
      <c r="D6" s="6" t="n">
        <v>400000</v>
      </c>
      <c r="E6" s="5" t="n">
        <v>900000</v>
      </c>
    </row>
    <row r="7" spans="1:7">
      <c r="A7" s="4" t="s">
        <v>475</v>
      </c>
    </row>
    <row r="8" spans="1:7">
      <c r="A8" s="3" t="s">
        <v>471</v>
      </c>
    </row>
    <row r="9" spans="1:7">
      <c r="A9" s="4" t="s">
        <v>476</v>
      </c>
      <c r="D9" s="4" t="s">
        <v>477</v>
      </c>
    </row>
    <row r="10" spans="1:7">
      <c r="A10" s="4" t="s">
        <v>478</v>
      </c>
      <c r="B10" s="6" t="n">
        <v>500000000</v>
      </c>
    </row>
    <row r="11" spans="1:7">
      <c r="A11" s="4" t="s">
        <v>479</v>
      </c>
      <c r="B11" s="6" t="n">
        <v>150000000</v>
      </c>
      <c r="D11" s="6" t="n">
        <v>300000000</v>
      </c>
    </row>
    <row r="12" spans="1:7">
      <c r="A12" s="4" t="s">
        <v>460</v>
      </c>
      <c r="D12" s="6" t="n">
        <v>207000000</v>
      </c>
    </row>
    <row r="13" spans="1:7">
      <c r="A13" s="4" t="s">
        <v>480</v>
      </c>
    </row>
    <row r="14" spans="1:7">
      <c r="A14" s="3" t="s">
        <v>471</v>
      </c>
    </row>
    <row r="15" spans="1:7">
      <c r="A15" s="4" t="s">
        <v>481</v>
      </c>
      <c r="D15" s="5" t="n">
        <v>1</v>
      </c>
    </row>
    <row r="16" spans="1:7">
      <c r="A16" s="4" t="s">
        <v>482</v>
      </c>
      <c r="D16" s="5" t="n">
        <v>4</v>
      </c>
    </row>
    <row r="17" spans="1:7">
      <c r="A17" s="4" t="s">
        <v>483</v>
      </c>
    </row>
    <row r="18" spans="1:7">
      <c r="A18" s="3" t="s">
        <v>471</v>
      </c>
    </row>
    <row r="19" spans="1:7">
      <c r="A19" s="4" t="s">
        <v>484</v>
      </c>
      <c r="B19" s="4" t="s">
        <v>485</v>
      </c>
    </row>
    <row r="20" spans="1:7">
      <c r="A20" s="4" t="s">
        <v>486</v>
      </c>
    </row>
    <row r="21" spans="1:7">
      <c r="A21" s="3" t="s">
        <v>471</v>
      </c>
    </row>
    <row r="22" spans="1:7">
      <c r="A22" s="4" t="s">
        <v>484</v>
      </c>
      <c r="B22" s="4" t="s">
        <v>487</v>
      </c>
    </row>
    <row r="23" spans="1:7">
      <c r="A23" s="4" t="s">
        <v>488</v>
      </c>
    </row>
    <row r="24" spans="1:7">
      <c r="A24" s="3" t="s">
        <v>471</v>
      </c>
    </row>
    <row r="25" spans="1:7">
      <c r="A25" s="4" t="s">
        <v>484</v>
      </c>
      <c r="B25" s="4" t="s">
        <v>487</v>
      </c>
    </row>
    <row r="26" spans="1:7">
      <c r="A26" s="4" t="s">
        <v>489</v>
      </c>
    </row>
    <row r="27" spans="1:7">
      <c r="A27" s="3" t="s">
        <v>471</v>
      </c>
    </row>
    <row r="28" spans="1:7">
      <c r="A28" s="4" t="s">
        <v>484</v>
      </c>
      <c r="B28" s="4" t="s">
        <v>490</v>
      </c>
    </row>
    <row r="29" spans="1:7">
      <c r="A29" s="4" t="s">
        <v>396</v>
      </c>
    </row>
    <row r="30" spans="1:7">
      <c r="A30" s="3" t="s">
        <v>471</v>
      </c>
    </row>
    <row r="31" spans="1:7">
      <c r="A31" s="4" t="s">
        <v>460</v>
      </c>
      <c r="D31" s="6" t="n">
        <v>100000000</v>
      </c>
      <c r="E31" s="6" t="n">
        <v>100000000</v>
      </c>
    </row>
    <row r="32" spans="1:7">
      <c r="A32" s="4" t="s">
        <v>398</v>
      </c>
      <c r="D32" s="4" t="s">
        <v>78</v>
      </c>
    </row>
    <row r="33" spans="1:7">
      <c r="A33" s="4" t="s">
        <v>491</v>
      </c>
    </row>
    <row r="34" spans="1:7">
      <c r="A34" s="3" t="s">
        <v>471</v>
      </c>
    </row>
    <row r="35" spans="1:7">
      <c r="A35" s="4" t="s">
        <v>482</v>
      </c>
      <c r="C35" s="5" t="n">
        <v>4</v>
      </c>
    </row>
    <row r="36" spans="1:7">
      <c r="A36" s="4" t="s">
        <v>492</v>
      </c>
      <c r="C36" s="6" t="n">
        <v>100000000</v>
      </c>
    </row>
    <row r="37" spans="1:7">
      <c r="A37" s="4" t="s">
        <v>398</v>
      </c>
      <c r="C37" s="4" t="s">
        <v>78</v>
      </c>
    </row>
    <row r="38" spans="1:7">
      <c r="A38" s="4" t="s">
        <v>493</v>
      </c>
      <c r="C38" s="4" t="s">
        <v>494</v>
      </c>
    </row>
    <row r="39" spans="1:7">
      <c r="A39" s="4" t="s">
        <v>495</v>
      </c>
    </row>
    <row r="40" spans="1:7">
      <c r="A40" s="3" t="s">
        <v>471</v>
      </c>
    </row>
    <row r="41" spans="1:7">
      <c r="A41" s="4" t="s">
        <v>493</v>
      </c>
      <c r="F41" s="4" t="s">
        <v>496</v>
      </c>
      <c r="G41" s="4" t="s">
        <v>497</v>
      </c>
    </row>
    <row r="42" spans="1:7">
      <c r="A42" s="4" t="s">
        <v>498</v>
      </c>
    </row>
    <row r="43" spans="1:7">
      <c r="A43" s="3" t="s">
        <v>471</v>
      </c>
    </row>
    <row r="44" spans="1:7">
      <c r="A44" s="4" t="s">
        <v>481</v>
      </c>
      <c r="D44" s="9" t="n">
        <v>2.5</v>
      </c>
    </row>
    <row r="45" spans="1:7">
      <c r="A45" s="4" t="s">
        <v>482</v>
      </c>
      <c r="D45"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97</v>
      </c>
    </row>
    <row r="2" spans="1:3">
      <c r="A2" s="3" t="s">
        <v>397</v>
      </c>
    </row>
    <row r="3" spans="1:3">
      <c r="A3" s="4" t="s">
        <v>500</v>
      </c>
      <c r="B3" s="6" t="n">
        <v>7926</v>
      </c>
      <c r="C3" s="6" t="n">
        <v>7709</v>
      </c>
    </row>
    <row r="4" spans="1:3">
      <c r="A4" s="4" t="s">
        <v>396</v>
      </c>
    </row>
    <row r="5" spans="1:3">
      <c r="A5" s="3" t="s">
        <v>397</v>
      </c>
    </row>
    <row r="6" spans="1:3">
      <c r="A6" s="4" t="s">
        <v>185</v>
      </c>
      <c r="B6" s="5" t="n">
        <v>3868</v>
      </c>
      <c r="C6" s="5" t="n">
        <v>3868</v>
      </c>
    </row>
    <row r="7" spans="1:3">
      <c r="A7" s="4" t="s">
        <v>501</v>
      </c>
      <c r="B7" s="5" t="n">
        <v>-821</v>
      </c>
      <c r="C7" s="5" t="n">
        <v>-657</v>
      </c>
    </row>
    <row r="8" spans="1:3">
      <c r="A8" s="4" t="s">
        <v>502</v>
      </c>
      <c r="B8" s="5" t="n">
        <v>3047</v>
      </c>
      <c r="C8" s="5" t="n">
        <v>3211</v>
      </c>
    </row>
    <row r="9" spans="1:3">
      <c r="A9" s="4" t="s">
        <v>503</v>
      </c>
      <c r="B9" s="5" t="n">
        <v>3000</v>
      </c>
      <c r="C9" s="5" t="n">
        <v>3000</v>
      </c>
    </row>
    <row r="10" spans="1:3">
      <c r="A10" s="4" t="s">
        <v>504</v>
      </c>
      <c r="B10" s="5" t="n">
        <v>-637</v>
      </c>
      <c r="C10" s="5" t="n">
        <v>-509</v>
      </c>
    </row>
    <row r="11" spans="1:3">
      <c r="A11" s="4" t="s">
        <v>500</v>
      </c>
      <c r="B11" s="5" t="n">
        <v>5410</v>
      </c>
      <c r="C11" s="5" t="n">
        <v>5702</v>
      </c>
    </row>
    <row r="12" spans="1:3">
      <c r="A12" s="4" t="s">
        <v>463</v>
      </c>
    </row>
    <row r="13" spans="1:3">
      <c r="A13" s="3" t="s">
        <v>397</v>
      </c>
    </row>
    <row r="14" spans="1:3">
      <c r="A14" s="4" t="s">
        <v>185</v>
      </c>
      <c r="B14" s="5" t="n">
        <v>3012</v>
      </c>
      <c r="C14" s="5" t="n">
        <v>2368</v>
      </c>
    </row>
    <row r="15" spans="1:3">
      <c r="A15" s="4" t="s">
        <v>501</v>
      </c>
      <c r="B15" s="5" t="n">
        <v>-496</v>
      </c>
      <c r="C15" s="5" t="n">
        <v>-361</v>
      </c>
    </row>
    <row r="16" spans="1:3">
      <c r="A16" s="4" t="s">
        <v>502</v>
      </c>
      <c r="B16" s="6" t="n">
        <v>2516</v>
      </c>
      <c r="C16" s="6" t="n">
        <v>2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332</v>
      </c>
      <c r="D1" s="2" t="s">
        <v>2</v>
      </c>
      <c r="E1" s="2" t="s">
        <v>31</v>
      </c>
      <c r="F1" s="2" t="s">
        <v>507</v>
      </c>
      <c r="G1" s="2" t="s">
        <v>508</v>
      </c>
    </row>
    <row r="2" spans="1:7">
      <c r="A2" s="3" t="s">
        <v>509</v>
      </c>
    </row>
    <row r="3" spans="1:7">
      <c r="A3" s="4" t="s">
        <v>510</v>
      </c>
      <c r="C3" s="5" t="n">
        <v>150000</v>
      </c>
    </row>
    <row r="4" spans="1:7">
      <c r="A4" s="4" t="s">
        <v>334</v>
      </c>
      <c r="C4" s="4" t="s">
        <v>78</v>
      </c>
      <c r="D4" s="4" t="s">
        <v>78</v>
      </c>
      <c r="E4" s="4" t="s">
        <v>78</v>
      </c>
    </row>
    <row r="5" spans="1:7">
      <c r="A5" s="4" t="s">
        <v>511</v>
      </c>
      <c r="C5" s="7" t="n">
        <v>0.0001</v>
      </c>
      <c r="D5" s="7" t="n">
        <v>0.0001</v>
      </c>
      <c r="E5" s="7" t="n">
        <v>0.0001</v>
      </c>
    </row>
    <row r="6" spans="1:7">
      <c r="A6" s="4" t="s">
        <v>512</v>
      </c>
      <c r="C6" s="6" t="n">
        <v>150</v>
      </c>
    </row>
    <row r="7" spans="1:7">
      <c r="A7" s="4" t="s">
        <v>513</v>
      </c>
      <c r="C7" s="6" t="n">
        <v>10</v>
      </c>
    </row>
    <row r="8" spans="1:7">
      <c r="A8" s="4" t="s">
        <v>514</v>
      </c>
      <c r="C8" s="5" t="n">
        <v>50000</v>
      </c>
    </row>
    <row r="9" spans="1:7">
      <c r="A9" s="4" t="s">
        <v>515</v>
      </c>
      <c r="C9" s="6" t="n">
        <v>1000</v>
      </c>
      <c r="D9" s="6" t="n">
        <v>1000</v>
      </c>
      <c r="E9" s="6" t="n">
        <v>1000</v>
      </c>
      <c r="G9" s="6" t="n">
        <v>1250</v>
      </c>
    </row>
    <row r="10" spans="1:7">
      <c r="A10" s="4" t="s">
        <v>516</v>
      </c>
      <c r="D10" s="11" t="n">
        <v>0.6</v>
      </c>
    </row>
    <row r="11" spans="1:7">
      <c r="A11" s="4" t="s">
        <v>517</v>
      </c>
      <c r="D11" s="8" t="n">
        <v>24.66</v>
      </c>
    </row>
    <row r="12" spans="1:7">
      <c r="A12" s="4" t="s">
        <v>518</v>
      </c>
    </row>
    <row r="13" spans="1:7">
      <c r="A13" s="3" t="s">
        <v>509</v>
      </c>
    </row>
    <row r="14" spans="1:7">
      <c r="A14" s="4" t="s">
        <v>519</v>
      </c>
      <c r="C14" s="4" t="s">
        <v>520</v>
      </c>
    </row>
    <row r="15" spans="1:7">
      <c r="A15" s="4" t="s">
        <v>521</v>
      </c>
    </row>
    <row r="16" spans="1:7">
      <c r="A16" s="3" t="s">
        <v>509</v>
      </c>
    </row>
    <row r="17" spans="1:7">
      <c r="A17" s="4" t="s">
        <v>515</v>
      </c>
      <c r="B17" s="6" t="n">
        <v>1500</v>
      </c>
      <c r="F17" s="6" t="n">
        <v>1350</v>
      </c>
    </row>
    <row r="18" spans="1:7">
      <c r="A18" s="4" t="s">
        <v>522</v>
      </c>
      <c r="B18" s="4" t="s">
        <v>5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97</v>
      </c>
    </row>
    <row r="3" spans="1:3">
      <c r="A3" s="3" t="s">
        <v>525</v>
      </c>
    </row>
    <row r="4" spans="1:3">
      <c r="A4" s="4" t="s">
        <v>526</v>
      </c>
      <c r="B4" s="5" t="n">
        <v>156746</v>
      </c>
    </row>
    <row r="5" spans="1:3">
      <c r="A5" s="4" t="s">
        <v>527</v>
      </c>
      <c r="B5" s="6" t="n">
        <v>147603</v>
      </c>
    </row>
    <row r="6" spans="1:3">
      <c r="A6" s="4" t="s">
        <v>528</v>
      </c>
      <c r="B6" s="5" t="n">
        <v>7508</v>
      </c>
    </row>
    <row r="7" spans="1:3">
      <c r="A7" s="4" t="s">
        <v>529</v>
      </c>
      <c r="B7" s="5" t="n">
        <v>155111</v>
      </c>
    </row>
    <row r="8" spans="1:3">
      <c r="A8" s="4" t="s">
        <v>530</v>
      </c>
      <c r="B8" s="5" t="n">
        <v>5443</v>
      </c>
    </row>
    <row r="9" spans="1:3">
      <c r="A9" s="4" t="s">
        <v>531</v>
      </c>
      <c r="B9" s="5" t="n">
        <v>3866</v>
      </c>
    </row>
    <row r="10" spans="1:3">
      <c r="A10" s="4" t="s">
        <v>532</v>
      </c>
      <c r="B10" s="6" t="n">
        <v>365</v>
      </c>
      <c r="C10" s="6" t="n">
        <v>291</v>
      </c>
    </row>
    <row r="11" spans="1:3">
      <c r="A11" s="4" t="s">
        <v>533</v>
      </c>
      <c r="B11" s="5" t="n">
        <v>156746</v>
      </c>
    </row>
    <row r="12" spans="1:3">
      <c r="A12" s="4" t="s">
        <v>534</v>
      </c>
      <c r="B12" s="6" t="n">
        <v>147968</v>
      </c>
    </row>
    <row r="13" spans="1:3">
      <c r="A13" s="4" t="s">
        <v>535</v>
      </c>
      <c r="B13" s="5" t="n">
        <v>9085</v>
      </c>
    </row>
    <row r="14" spans="1:3">
      <c r="A14" s="4" t="s">
        <v>536</v>
      </c>
      <c r="B14" s="6" t="n">
        <v>1570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37</v>
      </c>
      <c r="B1" s="2" t="s">
        <v>1</v>
      </c>
    </row>
    <row r="2" spans="1:4">
      <c r="B2" s="2" t="s">
        <v>2</v>
      </c>
      <c r="C2" s="2" t="s">
        <v>97</v>
      </c>
      <c r="D2" s="2" t="s">
        <v>31</v>
      </c>
    </row>
    <row r="3" spans="1:4">
      <c r="A3" s="3" t="s">
        <v>538</v>
      </c>
    </row>
    <row r="4" spans="1:4">
      <c r="A4" s="4" t="s">
        <v>116</v>
      </c>
      <c r="B4" s="6" t="n">
        <v>3306000</v>
      </c>
      <c r="C4" s="6" t="n">
        <v>-2190000</v>
      </c>
    </row>
    <row r="5" spans="1:4">
      <c r="A5" s="4" t="s">
        <v>539</v>
      </c>
      <c r="B5" s="4" t="s">
        <v>540</v>
      </c>
      <c r="C5" s="4" t="s">
        <v>541</v>
      </c>
    </row>
    <row r="6" spans="1:4">
      <c r="A6" s="4" t="s">
        <v>542</v>
      </c>
      <c r="B6" s="6" t="n">
        <v>38100000</v>
      </c>
    </row>
    <row r="7" spans="1:4">
      <c r="A7" s="4" t="s">
        <v>543</v>
      </c>
      <c r="B7" s="6" t="n">
        <v>0</v>
      </c>
    </row>
    <row r="8" spans="1:4">
      <c r="A8" s="4" t="s">
        <v>544</v>
      </c>
    </row>
    <row r="9" spans="1:4">
      <c r="A9" s="3" t="s">
        <v>538</v>
      </c>
    </row>
    <row r="10" spans="1:4">
      <c r="A10" s="4" t="s">
        <v>545</v>
      </c>
      <c r="B10" s="4" t="s">
        <v>546</v>
      </c>
    </row>
    <row r="11" spans="1:4">
      <c r="A11" s="4" t="s">
        <v>547</v>
      </c>
      <c r="B11" s="6" t="n">
        <v>35000000</v>
      </c>
    </row>
    <row r="12" spans="1:4">
      <c r="A12" s="4" t="s">
        <v>548</v>
      </c>
      <c r="B12" s="5" t="n">
        <v>4000000</v>
      </c>
    </row>
    <row r="13" spans="1:4">
      <c r="A13" s="4" t="s">
        <v>55</v>
      </c>
      <c r="B13" s="6" t="n">
        <v>3500000</v>
      </c>
      <c r="D13" s="6" t="n">
        <v>3500000</v>
      </c>
    </row>
    <row r="14" spans="1:4">
      <c r="A14" s="4" t="s">
        <v>549</v>
      </c>
      <c r="B14" s="4" t="s">
        <v>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24"/>
    <col customWidth="1" max="6" min="6" width="30"/>
    <col customWidth="1" max="7" min="7" width="20"/>
  </cols>
  <sheetData>
    <row r="1" spans="1:7">
      <c r="A1" s="1" t="s">
        <v>550</v>
      </c>
      <c r="B1" s="2" t="s">
        <v>551</v>
      </c>
      <c r="C1" s="2" t="s">
        <v>552</v>
      </c>
      <c r="D1" s="2" t="s">
        <v>553</v>
      </c>
      <c r="E1" s="2" t="s">
        <v>554</v>
      </c>
      <c r="F1" s="2" t="s">
        <v>555</v>
      </c>
      <c r="G1" s="2" t="s">
        <v>556</v>
      </c>
    </row>
    <row r="2" spans="1:7">
      <c r="A2" s="4" t="s">
        <v>557</v>
      </c>
    </row>
    <row r="3" spans="1:7">
      <c r="A3" s="3" t="s">
        <v>509</v>
      </c>
    </row>
    <row r="4" spans="1:7">
      <c r="A4" s="4" t="s">
        <v>558</v>
      </c>
      <c r="C4" s="5" t="n">
        <v>4000000</v>
      </c>
    </row>
    <row r="5" spans="1:7">
      <c r="A5" s="4" t="s">
        <v>559</v>
      </c>
    </row>
    <row r="6" spans="1:7">
      <c r="A6" s="3" t="s">
        <v>509</v>
      </c>
    </row>
    <row r="7" spans="1:7">
      <c r="A7" s="4" t="s">
        <v>560</v>
      </c>
      <c r="C7" s="11" t="n">
        <v>70.8</v>
      </c>
    </row>
    <row r="8" spans="1:7">
      <c r="A8" s="4" t="s">
        <v>561</v>
      </c>
      <c r="C8" s="5" t="n">
        <v>476540</v>
      </c>
    </row>
    <row r="9" spans="1:7">
      <c r="A9" s="4" t="s">
        <v>562</v>
      </c>
    </row>
    <row r="10" spans="1:7">
      <c r="A10" s="3" t="s">
        <v>509</v>
      </c>
    </row>
    <row r="11" spans="1:7">
      <c r="A11" s="4" t="s">
        <v>563</v>
      </c>
      <c r="D11" s="5" t="n">
        <v>8408838</v>
      </c>
    </row>
    <row r="12" spans="1:7">
      <c r="A12" s="4" t="s">
        <v>564</v>
      </c>
    </row>
    <row r="13" spans="1:7">
      <c r="A13" s="3" t="s">
        <v>509</v>
      </c>
    </row>
    <row r="14" spans="1:7">
      <c r="A14" s="4" t="s">
        <v>563</v>
      </c>
      <c r="D14" s="5" t="n">
        <v>588276</v>
      </c>
    </row>
    <row r="15" spans="1:7">
      <c r="A15" s="4" t="s">
        <v>565</v>
      </c>
      <c r="D15" s="5" t="n">
        <v>20</v>
      </c>
    </row>
    <row r="16" spans="1:7">
      <c r="A16" s="4" t="s">
        <v>566</v>
      </c>
      <c r="D16" s="5" t="n">
        <v>30</v>
      </c>
    </row>
    <row r="17" spans="1:7">
      <c r="A17" s="4" t="s">
        <v>567</v>
      </c>
      <c r="D17" s="5" t="n">
        <v>25594158</v>
      </c>
    </row>
    <row r="18" spans="1:7">
      <c r="A18" s="4" t="s">
        <v>568</v>
      </c>
    </row>
    <row r="19" spans="1:7">
      <c r="A19" s="3" t="s">
        <v>509</v>
      </c>
    </row>
    <row r="20" spans="1:7">
      <c r="A20" s="4" t="s">
        <v>563</v>
      </c>
      <c r="D20" s="5" t="n">
        <v>7597044</v>
      </c>
    </row>
    <row r="21" spans="1:7">
      <c r="A21" s="4" t="s">
        <v>569</v>
      </c>
    </row>
    <row r="22" spans="1:7">
      <c r="A22" s="3" t="s">
        <v>509</v>
      </c>
    </row>
    <row r="23" spans="1:7">
      <c r="A23" s="4" t="s">
        <v>563</v>
      </c>
      <c r="C23" s="5" t="n">
        <v>4000000</v>
      </c>
    </row>
    <row r="24" spans="1:7">
      <c r="A24" s="4" t="s">
        <v>570</v>
      </c>
    </row>
    <row r="25" spans="1:7">
      <c r="A25" s="3" t="s">
        <v>509</v>
      </c>
    </row>
    <row r="26" spans="1:7">
      <c r="A26" s="4" t="s">
        <v>563</v>
      </c>
      <c r="C26" s="5" t="n">
        <v>5000000</v>
      </c>
    </row>
    <row r="27" spans="1:7">
      <c r="A27" s="4" t="s">
        <v>27</v>
      </c>
    </row>
    <row r="28" spans="1:7">
      <c r="A28" s="3" t="s">
        <v>509</v>
      </c>
    </row>
    <row r="29" spans="1:7">
      <c r="A29" s="4" t="s">
        <v>571</v>
      </c>
      <c r="D29" s="6" t="n">
        <v>21</v>
      </c>
    </row>
    <row r="30" spans="1:7">
      <c r="A30" s="4" t="s">
        <v>94</v>
      </c>
      <c r="D30" s="5" t="n">
        <v>14287321</v>
      </c>
      <c r="F30" s="5" t="n">
        <v>13760136</v>
      </c>
    </row>
    <row r="31" spans="1:7">
      <c r="A31" s="4" t="s">
        <v>572</v>
      </c>
    </row>
    <row r="32" spans="1:7">
      <c r="A32" s="3" t="s">
        <v>509</v>
      </c>
    </row>
    <row r="33" spans="1:7">
      <c r="A33" s="4" t="s">
        <v>573</v>
      </c>
      <c r="C33" s="5" t="n">
        <v>5000000</v>
      </c>
    </row>
    <row r="34" spans="1:7">
      <c r="A34" s="4" t="s">
        <v>574</v>
      </c>
    </row>
    <row r="35" spans="1:7">
      <c r="A35" s="3" t="s">
        <v>509</v>
      </c>
    </row>
    <row r="36" spans="1:7">
      <c r="A36" s="4" t="s">
        <v>571</v>
      </c>
      <c r="D36" s="6" t="n">
        <v>18</v>
      </c>
    </row>
    <row r="37" spans="1:7">
      <c r="A37" s="4" t="s">
        <v>575</v>
      </c>
    </row>
    <row r="38" spans="1:7">
      <c r="A38" s="3" t="s">
        <v>509</v>
      </c>
    </row>
    <row r="39" spans="1:7">
      <c r="A39" s="4" t="s">
        <v>94</v>
      </c>
      <c r="B39" s="5" t="n">
        <v>6150000</v>
      </c>
      <c r="G39" s="5" t="n">
        <v>840744</v>
      </c>
    </row>
    <row r="40" spans="1:7">
      <c r="A40" s="4" t="s">
        <v>576</v>
      </c>
      <c r="B40" s="11" t="n">
        <v>39.4</v>
      </c>
    </row>
    <row r="41" spans="1:7">
      <c r="A41" s="4" t="s">
        <v>29</v>
      </c>
    </row>
    <row r="42" spans="1:7">
      <c r="A42" s="3" t="s">
        <v>509</v>
      </c>
    </row>
    <row r="43" spans="1:7">
      <c r="A43" s="4" t="s">
        <v>94</v>
      </c>
      <c r="D43" s="5" t="n">
        <v>29807692</v>
      </c>
      <c r="F43" s="5" t="n">
        <v>29807692</v>
      </c>
    </row>
    <row r="44" spans="1:7">
      <c r="A44" s="4" t="s">
        <v>577</v>
      </c>
    </row>
    <row r="45" spans="1:7">
      <c r="A45" s="3" t="s">
        <v>509</v>
      </c>
    </row>
    <row r="46" spans="1:7">
      <c r="A46" s="4" t="s">
        <v>573</v>
      </c>
      <c r="C46" s="5" t="n">
        <v>29807692</v>
      </c>
    </row>
    <row r="47" spans="1:7">
      <c r="A47" s="4" t="s">
        <v>578</v>
      </c>
    </row>
    <row r="48" spans="1:7">
      <c r="A48" s="3" t="s">
        <v>509</v>
      </c>
    </row>
    <row r="49" spans="1:7">
      <c r="A49" s="4" t="s">
        <v>579</v>
      </c>
      <c r="D49" s="6" t="n">
        <v>1000</v>
      </c>
    </row>
    <row r="50" spans="1:7">
      <c r="A50" s="4" t="s">
        <v>580</v>
      </c>
    </row>
    <row r="51" spans="1:7">
      <c r="A51" s="3" t="s">
        <v>509</v>
      </c>
    </row>
    <row r="52" spans="1:7">
      <c r="A52" s="4" t="s">
        <v>573</v>
      </c>
      <c r="C52" s="5" t="n">
        <v>20000</v>
      </c>
    </row>
    <row r="53" spans="1:7">
      <c r="A53" s="4" t="s">
        <v>581</v>
      </c>
    </row>
    <row r="54" spans="1:7">
      <c r="A54" s="3" t="s">
        <v>509</v>
      </c>
    </row>
    <row r="55" spans="1:7">
      <c r="A55" s="4" t="s">
        <v>582</v>
      </c>
      <c r="C55" s="6" t="n">
        <v>20</v>
      </c>
    </row>
    <row r="56" spans="1:7">
      <c r="A56" s="4" t="s">
        <v>583</v>
      </c>
    </row>
    <row r="57" spans="1:7">
      <c r="A57" s="3" t="s">
        <v>509</v>
      </c>
    </row>
    <row r="58" spans="1:7">
      <c r="A58" s="4" t="s">
        <v>584</v>
      </c>
      <c r="D58" s="12" t="n">
        <v>86.95650000000001</v>
      </c>
    </row>
    <row r="59" spans="1:7">
      <c r="A59" s="4" t="s">
        <v>585</v>
      </c>
      <c r="D59" s="11" t="n">
        <v>11.5</v>
      </c>
    </row>
    <row r="60" spans="1:7">
      <c r="A60" s="4" t="s">
        <v>71</v>
      </c>
    </row>
    <row r="61" spans="1:7">
      <c r="A61" s="3" t="s">
        <v>509</v>
      </c>
    </row>
    <row r="62" spans="1:7">
      <c r="A62" s="4" t="s">
        <v>579</v>
      </c>
      <c r="D62" s="6" t="n">
        <v>1000</v>
      </c>
      <c r="F62" s="6" t="n">
        <v>1000</v>
      </c>
    </row>
    <row r="63" spans="1:7">
      <c r="A63" s="4" t="s">
        <v>586</v>
      </c>
      <c r="E63" s="8" t="n">
        <v>19.73</v>
      </c>
    </row>
    <row r="64" spans="1:7">
      <c r="A64" s="4" t="s">
        <v>587</v>
      </c>
    </row>
    <row r="65" spans="1:7">
      <c r="A65" s="3" t="s">
        <v>509</v>
      </c>
    </row>
    <row r="66" spans="1:7">
      <c r="A66" s="4" t="s">
        <v>573</v>
      </c>
      <c r="C66" s="5" t="n">
        <v>75000</v>
      </c>
    </row>
    <row r="67" spans="1:7">
      <c r="A67" s="4" t="s">
        <v>588</v>
      </c>
      <c r="C67" s="4" t="s">
        <v>589</v>
      </c>
    </row>
    <row r="68" spans="1:7">
      <c r="A68" s="4" t="s">
        <v>590</v>
      </c>
    </row>
    <row r="69" spans="1:7">
      <c r="A69" s="3" t="s">
        <v>509</v>
      </c>
    </row>
    <row r="70" spans="1:7">
      <c r="A70" s="4" t="s">
        <v>573</v>
      </c>
      <c r="C70" s="5" t="n">
        <v>20000</v>
      </c>
    </row>
    <row r="71" spans="1:7">
      <c r="A71" s="4" t="s">
        <v>591</v>
      </c>
    </row>
    <row r="72" spans="1:7">
      <c r="A72" s="3" t="s">
        <v>509</v>
      </c>
    </row>
    <row r="73" spans="1:7">
      <c r="A73" s="4" t="s">
        <v>592</v>
      </c>
      <c r="D73" s="4" t="s">
        <v>593</v>
      </c>
    </row>
    <row r="74" spans="1:7">
      <c r="A74" s="4" t="s">
        <v>594</v>
      </c>
    </row>
    <row r="75" spans="1:7">
      <c r="A75" s="3" t="s">
        <v>509</v>
      </c>
    </row>
    <row r="76" spans="1:7">
      <c r="A76" s="4" t="s">
        <v>592</v>
      </c>
      <c r="D76" s="4" t="s">
        <v>595</v>
      </c>
    </row>
    <row r="77" spans="1:7">
      <c r="A77" s="4" t="s">
        <v>596</v>
      </c>
    </row>
    <row r="78" spans="1:7">
      <c r="A78" s="3" t="s">
        <v>509</v>
      </c>
    </row>
    <row r="79" spans="1:7">
      <c r="A79" s="4" t="s">
        <v>571</v>
      </c>
      <c r="D79" s="6" t="n">
        <v>16</v>
      </c>
    </row>
    <row r="80" spans="1:7">
      <c r="A80" s="4" t="s">
        <v>597</v>
      </c>
    </row>
    <row r="81" spans="1:7">
      <c r="A81" s="3" t="s">
        <v>509</v>
      </c>
    </row>
    <row r="82" spans="1:7">
      <c r="A82" s="4" t="s">
        <v>311</v>
      </c>
      <c r="D82" s="4" t="s">
        <v>3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97</v>
      </c>
    </row>
    <row r="3" spans="1:3">
      <c r="A3" s="3" t="s">
        <v>509</v>
      </c>
    </row>
    <row r="4" spans="1:3">
      <c r="A4" s="4" t="s">
        <v>599</v>
      </c>
      <c r="B4" s="6" t="n">
        <v>2006</v>
      </c>
      <c r="C4" s="6" t="n">
        <v>964</v>
      </c>
    </row>
    <row r="5" spans="1:3">
      <c r="A5" s="4" t="s">
        <v>120</v>
      </c>
      <c r="B5" s="5" t="n">
        <v>2006</v>
      </c>
      <c r="C5" s="5" t="n">
        <v>1928</v>
      </c>
    </row>
    <row r="6" spans="1:3">
      <c r="A6" s="4" t="s">
        <v>71</v>
      </c>
    </row>
    <row r="7" spans="1:3">
      <c r="A7" s="3" t="s">
        <v>509</v>
      </c>
    </row>
    <row r="8" spans="1:3">
      <c r="A8" s="4" t="s">
        <v>199</v>
      </c>
      <c r="B8" s="5" t="n">
        <v>0</v>
      </c>
      <c r="C8" s="5" t="n">
        <v>964</v>
      </c>
    </row>
    <row r="9" spans="1:3">
      <c r="A9" s="4" t="s">
        <v>599</v>
      </c>
      <c r="B9" s="6" t="n">
        <v>2006</v>
      </c>
      <c r="C9" s="6" t="n">
        <v>9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7</v>
      </c>
    </row>
    <row r="3" spans="1:3">
      <c r="A3" s="3" t="s">
        <v>161</v>
      </c>
    </row>
    <row r="4" spans="1:3">
      <c r="A4" s="4" t="s">
        <v>117</v>
      </c>
      <c r="B4" s="6" t="n">
        <v>-104072</v>
      </c>
      <c r="C4" s="6" t="n">
        <v>-7756</v>
      </c>
    </row>
    <row r="5" spans="1:3">
      <c r="A5" s="3" t="s">
        <v>162</v>
      </c>
    </row>
    <row r="6" spans="1:3">
      <c r="A6" s="4" t="s">
        <v>163</v>
      </c>
      <c r="B6" s="5" t="n">
        <v>35964</v>
      </c>
      <c r="C6" s="5" t="n">
        <v>20809</v>
      </c>
    </row>
    <row r="7" spans="1:3">
      <c r="A7" s="4" t="s">
        <v>164</v>
      </c>
      <c r="B7" s="5" t="n">
        <v>2994</v>
      </c>
      <c r="C7" s="5" t="n">
        <v>-2190</v>
      </c>
    </row>
    <row r="8" spans="1:3">
      <c r="A8" s="4" t="s">
        <v>145</v>
      </c>
      <c r="B8" s="5" t="n">
        <v>974</v>
      </c>
      <c r="C8" s="5" t="n">
        <v>1462</v>
      </c>
    </row>
    <row r="9" spans="1:3">
      <c r="A9" s="4" t="s">
        <v>165</v>
      </c>
      <c r="B9" s="5" t="n">
        <v>9</v>
      </c>
      <c r="C9" s="5" t="n">
        <v>133</v>
      </c>
    </row>
    <row r="10" spans="1:3">
      <c r="A10" s="4" t="s">
        <v>166</v>
      </c>
      <c r="B10" s="5" t="n">
        <v>104490</v>
      </c>
      <c r="C10" s="5" t="n">
        <v>21185</v>
      </c>
    </row>
    <row r="11" spans="1:3">
      <c r="A11" s="4" t="s">
        <v>167</v>
      </c>
      <c r="B11" s="5" t="n">
        <v>-1821</v>
      </c>
      <c r="C11" s="5" t="n">
        <v>-3043</v>
      </c>
    </row>
    <row r="12" spans="1:3">
      <c r="A12" s="4" t="s">
        <v>168</v>
      </c>
      <c r="B12" s="5" t="n">
        <v>427</v>
      </c>
      <c r="C12" s="5" t="n">
        <v>943</v>
      </c>
    </row>
    <row r="13" spans="1:3">
      <c r="A13" s="4" t="s">
        <v>169</v>
      </c>
      <c r="B13" s="5" t="n">
        <v>-8</v>
      </c>
      <c r="C13" s="5" t="n">
        <v>-8</v>
      </c>
    </row>
    <row r="14" spans="1:3">
      <c r="A14" s="3" t="s">
        <v>170</v>
      </c>
    </row>
    <row r="15" spans="1:3">
      <c r="A15" s="4" t="s">
        <v>171</v>
      </c>
      <c r="B15" s="5" t="n">
        <v>-650</v>
      </c>
      <c r="C15" s="5" t="n">
        <v>-16719</v>
      </c>
    </row>
    <row r="16" spans="1:3">
      <c r="A16" s="4" t="s">
        <v>172</v>
      </c>
      <c r="B16" s="5" t="n">
        <v>-329</v>
      </c>
      <c r="C16" s="5" t="n">
        <v>105</v>
      </c>
    </row>
    <row r="17" spans="1:3">
      <c r="A17" s="4" t="s">
        <v>173</v>
      </c>
      <c r="B17" s="5" t="n">
        <v>13670</v>
      </c>
      <c r="C17" s="5" t="n">
        <v>4162</v>
      </c>
    </row>
    <row r="18" spans="1:3">
      <c r="A18" s="4" t="s">
        <v>174</v>
      </c>
      <c r="B18" s="5" t="n">
        <v>-275</v>
      </c>
      <c r="C18" s="5" t="n">
        <v>-211</v>
      </c>
    </row>
    <row r="19" spans="1:3">
      <c r="A19" s="4" t="s">
        <v>175</v>
      </c>
      <c r="B19" s="5" t="n">
        <v>51373</v>
      </c>
      <c r="C19" s="5" t="n">
        <v>18872</v>
      </c>
    </row>
    <row r="20" spans="1:3">
      <c r="A20" s="3" t="s">
        <v>176</v>
      </c>
    </row>
    <row r="21" spans="1:3">
      <c r="A21" s="4" t="s">
        <v>177</v>
      </c>
      <c r="B21" s="5" t="n">
        <v>-75825</v>
      </c>
      <c r="C21" s="5" t="n">
        <v>-109310</v>
      </c>
    </row>
    <row r="22" spans="1:3">
      <c r="A22" s="4" t="s">
        <v>178</v>
      </c>
      <c r="B22" s="5" t="n">
        <v>0</v>
      </c>
      <c r="C22" s="5" t="n">
        <v>-4005</v>
      </c>
    </row>
    <row r="23" spans="1:3">
      <c r="A23" s="4" t="s">
        <v>179</v>
      </c>
      <c r="B23" s="5" t="n">
        <v>1100</v>
      </c>
      <c r="C23" s="5" t="n">
        <v>0</v>
      </c>
    </row>
    <row r="24" spans="1:3">
      <c r="A24" s="4" t="s">
        <v>180</v>
      </c>
      <c r="B24" s="5" t="n">
        <v>-55</v>
      </c>
      <c r="C24" s="5" t="n">
        <v>-799</v>
      </c>
    </row>
    <row r="25" spans="1:3">
      <c r="A25" s="4" t="s">
        <v>181</v>
      </c>
      <c r="B25" s="5" t="n">
        <v>-74780</v>
      </c>
      <c r="C25" s="5" t="n">
        <v>-114114</v>
      </c>
    </row>
    <row r="26" spans="1:3">
      <c r="A26" s="3" t="s">
        <v>182</v>
      </c>
    </row>
    <row r="27" spans="1:3">
      <c r="A27" s="4" t="s">
        <v>183</v>
      </c>
      <c r="B27" s="5" t="n">
        <v>13000</v>
      </c>
      <c r="C27" s="5" t="n">
        <v>147602</v>
      </c>
    </row>
    <row r="28" spans="1:3">
      <c r="A28" s="4" t="s">
        <v>184</v>
      </c>
      <c r="B28" s="5" t="n">
        <v>0</v>
      </c>
      <c r="C28" s="5" t="n">
        <v>-68000</v>
      </c>
    </row>
    <row r="29" spans="1:3">
      <c r="A29" s="4" t="s">
        <v>185</v>
      </c>
      <c r="B29" s="5" t="n">
        <v>-644</v>
      </c>
      <c r="C29" s="5" t="n">
        <v>-1547</v>
      </c>
    </row>
    <row r="30" spans="1:3">
      <c r="A30" s="4" t="s">
        <v>186</v>
      </c>
      <c r="B30" s="5" t="n">
        <v>-3362</v>
      </c>
      <c r="C30" s="5" t="n">
        <v>-936</v>
      </c>
    </row>
    <row r="31" spans="1:3">
      <c r="A31" s="4" t="s">
        <v>187</v>
      </c>
      <c r="B31" s="5" t="n">
        <v>-89</v>
      </c>
      <c r="C31" s="5" t="n">
        <v>0</v>
      </c>
    </row>
    <row r="32" spans="1:3">
      <c r="A32" s="4" t="s">
        <v>188</v>
      </c>
      <c r="B32" s="5" t="n">
        <v>-3</v>
      </c>
      <c r="C32" s="5" t="n">
        <v>-8</v>
      </c>
    </row>
    <row r="33" spans="1:3">
      <c r="A33" s="4" t="s">
        <v>189</v>
      </c>
      <c r="B33" s="5" t="n">
        <v>8902</v>
      </c>
      <c r="C33" s="5" t="n">
        <v>77111</v>
      </c>
    </row>
    <row r="34" spans="1:3">
      <c r="A34" s="4" t="s">
        <v>190</v>
      </c>
      <c r="B34" s="5" t="n">
        <v>-14505</v>
      </c>
      <c r="C34" s="5" t="n">
        <v>-18131</v>
      </c>
    </row>
    <row r="35" spans="1:3">
      <c r="A35" s="4" t="s">
        <v>191</v>
      </c>
      <c r="B35" s="5" t="n">
        <v>20157</v>
      </c>
      <c r="C35" s="5" t="n">
        <v>24682</v>
      </c>
    </row>
    <row r="36" spans="1:3">
      <c r="A36" s="4" t="s">
        <v>192</v>
      </c>
      <c r="B36" s="5" t="n">
        <v>5652</v>
      </c>
      <c r="C36" s="5" t="n">
        <v>6551</v>
      </c>
    </row>
    <row r="37" spans="1:3">
      <c r="A37" s="3" t="s">
        <v>193</v>
      </c>
    </row>
    <row r="38" spans="1:3">
      <c r="A38" s="4" t="s">
        <v>194</v>
      </c>
      <c r="B38" s="5" t="n">
        <v>3424</v>
      </c>
      <c r="C38" s="5" t="n">
        <v>2924</v>
      </c>
    </row>
    <row r="39" spans="1:3">
      <c r="A39" s="3" t="s">
        <v>195</v>
      </c>
    </row>
    <row r="40" spans="1:3">
      <c r="A40" s="4" t="s">
        <v>196</v>
      </c>
      <c r="B40" s="5" t="n">
        <v>66</v>
      </c>
      <c r="C40" s="5" t="n">
        <v>1307</v>
      </c>
    </row>
    <row r="41" spans="1:3">
      <c r="A41" s="4" t="s">
        <v>197</v>
      </c>
      <c r="B41" s="5" t="n">
        <v>-4618</v>
      </c>
      <c r="C41" s="5" t="n">
        <v>18254</v>
      </c>
    </row>
    <row r="42" spans="1:3">
      <c r="A42" s="4" t="s">
        <v>198</v>
      </c>
      <c r="B42" s="5" t="n">
        <v>8264</v>
      </c>
      <c r="C42" s="5" t="n">
        <v>-6526</v>
      </c>
    </row>
    <row r="43" spans="1:3">
      <c r="A43" s="4" t="s">
        <v>71</v>
      </c>
    </row>
    <row r="44" spans="1:3">
      <c r="A44" s="3" t="s">
        <v>195</v>
      </c>
    </row>
    <row r="45" spans="1:3">
      <c r="A45" s="4" t="s">
        <v>199</v>
      </c>
      <c r="B45" s="5" t="n">
        <v>0</v>
      </c>
      <c r="C45" s="5" t="n">
        <v>964</v>
      </c>
    </row>
    <row r="46" spans="1:3">
      <c r="A46" s="4" t="s">
        <v>200</v>
      </c>
      <c r="B46" s="5" t="n">
        <v>2006</v>
      </c>
      <c r="C46" s="5" t="n">
        <v>964</v>
      </c>
    </row>
    <row r="47" spans="1:3">
      <c r="A47" s="4" t="s">
        <v>201</v>
      </c>
    </row>
    <row r="48" spans="1:3">
      <c r="A48" s="3" t="s">
        <v>195</v>
      </c>
    </row>
    <row r="49" spans="1:3">
      <c r="A49" s="4" t="s">
        <v>200</v>
      </c>
      <c r="B49" s="5" t="n">
        <v>3866</v>
      </c>
      <c r="C49" s="5" t="n">
        <v>2228</v>
      </c>
    </row>
    <row r="50" spans="1:3">
      <c r="A50" s="4" t="s">
        <v>202</v>
      </c>
      <c r="B50" s="5" t="n">
        <v>0</v>
      </c>
      <c r="C50" s="5" t="n">
        <v>1486</v>
      </c>
    </row>
    <row r="51" spans="1:3">
      <c r="A51" s="4" t="s">
        <v>203</v>
      </c>
      <c r="B51" s="5" t="n">
        <v>1577</v>
      </c>
      <c r="C51" s="5" t="n">
        <v>1317</v>
      </c>
    </row>
    <row r="52" spans="1:3">
      <c r="A52" s="4" t="s">
        <v>204</v>
      </c>
      <c r="B52" s="6" t="n">
        <v>365</v>
      </c>
      <c r="C52" s="6" t="n">
        <v>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3"/>
  </cols>
  <sheetData>
    <row r="1" spans="1:5">
      <c r="A1" s="1" t="s">
        <v>600</v>
      </c>
      <c r="B1" s="2" t="s">
        <v>1</v>
      </c>
      <c r="D1" s="2" t="s">
        <v>75</v>
      </c>
    </row>
    <row r="2" spans="1:5">
      <c r="B2" s="2" t="s">
        <v>2</v>
      </c>
      <c r="C2" s="2" t="s">
        <v>97</v>
      </c>
      <c r="D2" s="2" t="s">
        <v>31</v>
      </c>
      <c r="E2" s="2" t="s">
        <v>601</v>
      </c>
    </row>
    <row r="3" spans="1:5">
      <c r="A3" s="3" t="s">
        <v>602</v>
      </c>
    </row>
    <row r="4" spans="1:5">
      <c r="A4" s="4" t="s">
        <v>603</v>
      </c>
      <c r="B4" s="6" t="n">
        <v>1</v>
      </c>
      <c r="C4" s="11" t="n">
        <v>1.5</v>
      </c>
    </row>
    <row r="5" spans="1:5">
      <c r="A5" s="4" t="s">
        <v>604</v>
      </c>
      <c r="B5" s="4" t="s">
        <v>605</v>
      </c>
    </row>
    <row r="6" spans="1:5">
      <c r="A6" s="4" t="s">
        <v>606</v>
      </c>
      <c r="B6" s="11" t="n">
        <v>0.2</v>
      </c>
      <c r="C6" s="11" t="n">
        <v>0.1</v>
      </c>
    </row>
    <row r="7" spans="1:5">
      <c r="A7" s="4" t="s">
        <v>607</v>
      </c>
    </row>
    <row r="8" spans="1:5">
      <c r="A8" s="3" t="s">
        <v>602</v>
      </c>
    </row>
    <row r="9" spans="1:5">
      <c r="A9" s="4" t="s">
        <v>608</v>
      </c>
      <c r="B9" s="11" t="n">
        <v>1.7</v>
      </c>
    </row>
    <row r="10" spans="1:5">
      <c r="A10" s="4" t="s">
        <v>609</v>
      </c>
      <c r="B10" s="4" t="s">
        <v>610</v>
      </c>
    </row>
    <row r="11" spans="1:5">
      <c r="A11" s="4" t="s">
        <v>611</v>
      </c>
    </row>
    <row r="12" spans="1:5">
      <c r="A12" s="3" t="s">
        <v>602</v>
      </c>
    </row>
    <row r="13" spans="1:5">
      <c r="A13" s="4" t="s">
        <v>608</v>
      </c>
      <c r="B13" s="11" t="n">
        <v>5.7</v>
      </c>
    </row>
    <row r="14" spans="1:5">
      <c r="A14" s="4" t="s">
        <v>609</v>
      </c>
      <c r="B14" s="4" t="s">
        <v>612</v>
      </c>
    </row>
    <row r="15" spans="1:5">
      <c r="A15" s="4" t="s">
        <v>613</v>
      </c>
    </row>
    <row r="16" spans="1:5">
      <c r="A16" s="3" t="s">
        <v>602</v>
      </c>
    </row>
    <row r="17" spans="1:5">
      <c r="A17" s="4" t="s">
        <v>608</v>
      </c>
      <c r="B17" s="11" t="n">
        <v>4.1</v>
      </c>
    </row>
    <row r="18" spans="1:5">
      <c r="A18" s="4" t="s">
        <v>609</v>
      </c>
      <c r="B18" s="4" t="s">
        <v>614</v>
      </c>
    </row>
    <row r="19" spans="1:5">
      <c r="A19" s="4" t="s">
        <v>615</v>
      </c>
      <c r="B19" s="4" t="s">
        <v>616</v>
      </c>
    </row>
    <row r="20" spans="1:5">
      <c r="A20" s="4" t="s">
        <v>617</v>
      </c>
    </row>
    <row r="21" spans="1:5">
      <c r="A21" s="3" t="s">
        <v>602</v>
      </c>
    </row>
    <row r="22" spans="1:5">
      <c r="A22" s="4" t="s">
        <v>608</v>
      </c>
      <c r="B22" s="11" t="n">
        <v>1.6</v>
      </c>
    </row>
    <row r="23" spans="1:5">
      <c r="A23" s="4" t="s">
        <v>609</v>
      </c>
      <c r="B23" s="4" t="s">
        <v>618</v>
      </c>
    </row>
    <row r="24" spans="1:5">
      <c r="A24" s="4" t="s">
        <v>619</v>
      </c>
      <c r="B24" s="11" t="n">
        <v>0.1</v>
      </c>
    </row>
    <row r="25" spans="1:5">
      <c r="A25" s="4" t="s">
        <v>620</v>
      </c>
      <c r="B25" s="8" t="n">
        <v>3.4</v>
      </c>
    </row>
    <row r="26" spans="1:5">
      <c r="A26" s="4" t="s">
        <v>621</v>
      </c>
    </row>
    <row r="27" spans="1:5">
      <c r="A27" s="3" t="s">
        <v>602</v>
      </c>
    </row>
    <row r="28" spans="1:5">
      <c r="A28" s="4" t="s">
        <v>622</v>
      </c>
      <c r="E28" s="5" t="n">
        <v>7500000</v>
      </c>
    </row>
    <row r="29" spans="1:5">
      <c r="A29" s="4" t="s">
        <v>623</v>
      </c>
      <c r="B29" s="5" t="n">
        <v>3550513</v>
      </c>
    </row>
    <row r="30" spans="1:5">
      <c r="A30" s="4" t="s">
        <v>624</v>
      </c>
    </row>
    <row r="31" spans="1:5">
      <c r="A31" s="3" t="s">
        <v>602</v>
      </c>
    </row>
    <row r="32" spans="1:5">
      <c r="A32" s="4" t="s">
        <v>625</v>
      </c>
      <c r="B32" s="4" t="s">
        <v>626</v>
      </c>
      <c r="D32" s="4" t="s">
        <v>626</v>
      </c>
    </row>
    <row r="33" spans="1:5">
      <c r="A33" s="4" t="s">
        <v>604</v>
      </c>
      <c r="D33" s="4" t="s">
        <v>490</v>
      </c>
    </row>
    <row r="34" spans="1:5">
      <c r="A34" s="4" t="s">
        <v>627</v>
      </c>
    </row>
    <row r="35" spans="1:5">
      <c r="A35" s="3" t="s">
        <v>602</v>
      </c>
    </row>
    <row r="36" spans="1:5">
      <c r="A36" s="4" t="s">
        <v>625</v>
      </c>
      <c r="D36" s="4" t="s">
        <v>628</v>
      </c>
    </row>
    <row r="37" spans="1:5">
      <c r="A37" s="4" t="s">
        <v>629</v>
      </c>
    </row>
    <row r="38" spans="1:5">
      <c r="A38" s="3" t="s">
        <v>602</v>
      </c>
    </row>
    <row r="39" spans="1:5">
      <c r="A39" s="4" t="s">
        <v>604</v>
      </c>
      <c r="D39" s="4" t="s">
        <v>490</v>
      </c>
    </row>
    <row r="40" spans="1:5">
      <c r="A40" s="4" t="s">
        <v>630</v>
      </c>
    </row>
    <row r="41" spans="1:5">
      <c r="A41" s="3" t="s">
        <v>602</v>
      </c>
    </row>
    <row r="42" spans="1:5">
      <c r="A42" s="4" t="s">
        <v>604</v>
      </c>
      <c r="D42" s="4" t="s">
        <v>4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4"/>
    <col customWidth="1" max="2" min="2" width="30"/>
  </cols>
  <sheetData>
    <row r="1" spans="1:2">
      <c r="A1" s="1" t="s">
        <v>631</v>
      </c>
      <c r="B1" s="2" t="s">
        <v>1</v>
      </c>
    </row>
    <row r="2" spans="1:2">
      <c r="B2" s="2" t="s">
        <v>632</v>
      </c>
    </row>
    <row r="3" spans="1:2">
      <c r="A3" s="4" t="s">
        <v>607</v>
      </c>
    </row>
    <row r="4" spans="1:2">
      <c r="A4" s="3" t="s">
        <v>633</v>
      </c>
    </row>
    <row r="5" spans="1:2">
      <c r="A5" s="4" t="s">
        <v>634</v>
      </c>
      <c r="B5" s="5" t="n">
        <v>246653</v>
      </c>
    </row>
    <row r="6" spans="1:2">
      <c r="A6" s="4" t="s">
        <v>635</v>
      </c>
      <c r="B6" s="5" t="n">
        <v>403816</v>
      </c>
    </row>
    <row r="7" spans="1:2">
      <c r="A7" s="4" t="s">
        <v>636</v>
      </c>
      <c r="B7" s="5" t="n">
        <v>0</v>
      </c>
    </row>
    <row r="8" spans="1:2">
      <c r="A8" s="4" t="s">
        <v>637</v>
      </c>
      <c r="B8" s="5" t="n">
        <v>0</v>
      </c>
    </row>
    <row r="9" spans="1:2">
      <c r="A9" s="4" t="s">
        <v>638</v>
      </c>
      <c r="B9" s="5" t="n">
        <v>650469</v>
      </c>
    </row>
    <row r="10" spans="1:2">
      <c r="A10" s="3" t="s">
        <v>639</v>
      </c>
    </row>
    <row r="11" spans="1:2">
      <c r="A11" s="4" t="s">
        <v>640</v>
      </c>
      <c r="B11" s="8" t="n">
        <v>6.24</v>
      </c>
    </row>
    <row r="12" spans="1:2">
      <c r="A12" s="4" t="s">
        <v>641</v>
      </c>
      <c r="B12" s="10" t="n">
        <v>3.13</v>
      </c>
    </row>
    <row r="13" spans="1:2">
      <c r="A13" s="4" t="s">
        <v>642</v>
      </c>
      <c r="B13" s="5" t="n">
        <v>0</v>
      </c>
    </row>
    <row r="14" spans="1:2">
      <c r="A14" s="4" t="s">
        <v>643</v>
      </c>
      <c r="B14" s="5" t="n">
        <v>0</v>
      </c>
    </row>
    <row r="15" spans="1:2">
      <c r="A15" s="4" t="s">
        <v>644</v>
      </c>
      <c r="B15" s="8" t="n">
        <v>4.31</v>
      </c>
    </row>
    <row r="16" spans="1:2">
      <c r="A16" s="4" t="s">
        <v>611</v>
      </c>
    </row>
    <row r="17" spans="1:2">
      <c r="A17" s="3" t="s">
        <v>633</v>
      </c>
    </row>
    <row r="18" spans="1:2">
      <c r="A18" s="4" t="s">
        <v>634</v>
      </c>
      <c r="B18" s="5" t="n">
        <v>713558</v>
      </c>
    </row>
    <row r="19" spans="1:2">
      <c r="A19" s="4" t="s">
        <v>635</v>
      </c>
      <c r="B19" s="5" t="n">
        <v>908627</v>
      </c>
    </row>
    <row r="20" spans="1:2">
      <c r="A20" s="4" t="s">
        <v>636</v>
      </c>
      <c r="B20" s="5" t="n">
        <v>-154423</v>
      </c>
    </row>
    <row r="21" spans="1:2">
      <c r="A21" s="4" t="s">
        <v>637</v>
      </c>
      <c r="B21" s="5" t="n">
        <v>-51411</v>
      </c>
    </row>
    <row r="22" spans="1:2">
      <c r="A22" s="4" t="s">
        <v>638</v>
      </c>
      <c r="B22" s="5" t="n">
        <v>1416351</v>
      </c>
    </row>
    <row r="23" spans="1:2">
      <c r="A23" s="3" t="s">
        <v>639</v>
      </c>
    </row>
    <row r="24" spans="1:2">
      <c r="A24" s="4" t="s">
        <v>640</v>
      </c>
      <c r="B24" s="8" t="n">
        <v>8.130000000000001</v>
      </c>
    </row>
    <row r="25" spans="1:2">
      <c r="A25" s="4" t="s">
        <v>641</v>
      </c>
      <c r="B25" s="10" t="n">
        <v>3.12</v>
      </c>
    </row>
    <row r="26" spans="1:2">
      <c r="A26" s="4" t="s">
        <v>642</v>
      </c>
      <c r="B26" s="10" t="n">
        <v>7.28</v>
      </c>
    </row>
    <row r="27" spans="1:2">
      <c r="A27" s="4" t="s">
        <v>643</v>
      </c>
      <c r="B27" s="10" t="n">
        <v>8.34</v>
      </c>
    </row>
    <row r="28" spans="1:2">
      <c r="A28" s="4" t="s">
        <v>644</v>
      </c>
      <c r="B28" s="6" t="n">
        <v>5</v>
      </c>
    </row>
    <row r="29" spans="1:2">
      <c r="A29" s="4" t="s">
        <v>613</v>
      </c>
    </row>
    <row r="30" spans="1:2">
      <c r="A30" s="3" t="s">
        <v>633</v>
      </c>
    </row>
    <row r="31" spans="1:2">
      <c r="A31" s="4" t="s">
        <v>634</v>
      </c>
      <c r="B31" s="5" t="n">
        <v>284415</v>
      </c>
    </row>
    <row r="32" spans="1:2">
      <c r="A32" s="4" t="s">
        <v>635</v>
      </c>
      <c r="B32" s="5" t="n">
        <v>634683</v>
      </c>
    </row>
    <row r="33" spans="1:2">
      <c r="A33" s="4" t="s">
        <v>636</v>
      </c>
      <c r="B33" s="5" t="n">
        <v>0</v>
      </c>
    </row>
    <row r="34" spans="1:2">
      <c r="A34" s="4" t="s">
        <v>637</v>
      </c>
      <c r="B34" s="5" t="n">
        <v>-39187</v>
      </c>
    </row>
    <row r="35" spans="1:2">
      <c r="A35" s="4" t="s">
        <v>638</v>
      </c>
      <c r="B35" s="5" t="n">
        <v>879911</v>
      </c>
    </row>
    <row r="36" spans="1:2">
      <c r="A36" s="3" t="s">
        <v>639</v>
      </c>
    </row>
    <row r="37" spans="1:2">
      <c r="A37" s="4" t="s">
        <v>640</v>
      </c>
      <c r="B37" s="8" t="n">
        <v>8.99</v>
      </c>
    </row>
    <row r="38" spans="1:2">
      <c r="A38" s="4" t="s">
        <v>641</v>
      </c>
      <c r="B38" s="10" t="n">
        <v>4.32</v>
      </c>
    </row>
    <row r="39" spans="1:2">
      <c r="A39" s="4" t="s">
        <v>642</v>
      </c>
      <c r="B39" s="5" t="n">
        <v>0</v>
      </c>
    </row>
    <row r="40" spans="1:2">
      <c r="A40" s="4" t="s">
        <v>643</v>
      </c>
      <c r="B40" s="10" t="n">
        <v>8.99</v>
      </c>
    </row>
    <row r="41" spans="1:2">
      <c r="A41" s="4" t="s">
        <v>644</v>
      </c>
      <c r="B41" s="8" t="n">
        <v>5.67</v>
      </c>
    </row>
    <row r="42" spans="1:2">
      <c r="A42" s="4" t="s">
        <v>617</v>
      </c>
    </row>
    <row r="43" spans="1:2">
      <c r="A43" s="3" t="s">
        <v>633</v>
      </c>
    </row>
    <row r="44" spans="1:2">
      <c r="A44" s="4" t="s">
        <v>634</v>
      </c>
      <c r="B44" s="5" t="n">
        <v>78224</v>
      </c>
    </row>
    <row r="45" spans="1:2">
      <c r="A45" s="4" t="s">
        <v>635</v>
      </c>
      <c r="B45" s="5" t="n">
        <v>409390</v>
      </c>
    </row>
    <row r="46" spans="1:2">
      <c r="A46" s="4" t="s">
        <v>636</v>
      </c>
      <c r="B46" s="5" t="n">
        <v>-28123</v>
      </c>
    </row>
    <row r="47" spans="1:2">
      <c r="A47" s="4" t="s">
        <v>637</v>
      </c>
      <c r="B47" s="5" t="n">
        <v>0</v>
      </c>
    </row>
    <row r="48" spans="1:2">
      <c r="A48" s="4" t="s">
        <v>638</v>
      </c>
      <c r="B48" s="5" t="n">
        <v>459491</v>
      </c>
    </row>
    <row r="49" spans="1:2">
      <c r="A49" s="3" t="s">
        <v>639</v>
      </c>
    </row>
    <row r="50" spans="1:2">
      <c r="A50" s="4" t="s">
        <v>640</v>
      </c>
      <c r="B50" s="8" t="n">
        <v>6.63</v>
      </c>
    </row>
    <row r="51" spans="1:2">
      <c r="A51" s="4" t="s">
        <v>641</v>
      </c>
      <c r="B51" s="10" t="n">
        <v>3.12</v>
      </c>
    </row>
    <row r="52" spans="1:2">
      <c r="A52" s="4" t="s">
        <v>642</v>
      </c>
      <c r="B52" s="10" t="n">
        <v>6.63</v>
      </c>
    </row>
    <row r="53" spans="1:2">
      <c r="A53" s="4" t="s">
        <v>643</v>
      </c>
      <c r="B53" s="5" t="n">
        <v>0</v>
      </c>
    </row>
    <row r="54" spans="1:2">
      <c r="A54" s="4" t="s">
        <v>644</v>
      </c>
      <c r="B54" s="8" t="n">
        <v>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5</v>
      </c>
      <c r="B1" s="2" t="s">
        <v>1</v>
      </c>
    </row>
    <row r="2" spans="1:3">
      <c r="B2" s="2" t="s">
        <v>2</v>
      </c>
      <c r="C2" s="2" t="s">
        <v>97</v>
      </c>
    </row>
    <row r="3" spans="1:3">
      <c r="A3" s="3" t="s">
        <v>602</v>
      </c>
    </row>
    <row r="4" spans="1:3">
      <c r="A4" s="4" t="s">
        <v>646</v>
      </c>
      <c r="B4" s="4" t="s">
        <v>647</v>
      </c>
      <c r="C4" s="4" t="s">
        <v>648</v>
      </c>
    </row>
    <row r="5" spans="1:3">
      <c r="A5" s="4" t="s">
        <v>649</v>
      </c>
      <c r="B5" s="4" t="s">
        <v>650</v>
      </c>
      <c r="C5" s="4" t="s">
        <v>651</v>
      </c>
    </row>
    <row r="6" spans="1:3">
      <c r="A6" s="4" t="s">
        <v>652</v>
      </c>
      <c r="B6" s="4" t="s">
        <v>653</v>
      </c>
      <c r="C6" s="4" t="s">
        <v>653</v>
      </c>
    </row>
    <row r="7" spans="1:3">
      <c r="A7" s="4" t="s">
        <v>654</v>
      </c>
      <c r="B7" s="4" t="s">
        <v>655</v>
      </c>
      <c r="C7" s="4" t="s">
        <v>6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56</v>
      </c>
      <c r="B1" s="2" t="s">
        <v>1</v>
      </c>
    </row>
    <row r="2" spans="1:4">
      <c r="B2" s="2" t="s">
        <v>2</v>
      </c>
      <c r="C2" s="2" t="s">
        <v>97</v>
      </c>
      <c r="D2" s="2" t="s">
        <v>31</v>
      </c>
    </row>
    <row r="3" spans="1:4">
      <c r="A3" s="4" t="s">
        <v>657</v>
      </c>
    </row>
    <row r="4" spans="1:4">
      <c r="A4" s="3" t="s">
        <v>658</v>
      </c>
    </row>
    <row r="5" spans="1:4">
      <c r="A5" s="4" t="s">
        <v>659</v>
      </c>
      <c r="C5" s="6" t="n">
        <v>100000</v>
      </c>
    </row>
    <row r="6" spans="1:4">
      <c r="A6" s="4" t="s">
        <v>660</v>
      </c>
    </row>
    <row r="7" spans="1:4">
      <c r="A7" s="3" t="s">
        <v>658</v>
      </c>
    </row>
    <row r="8" spans="1:4">
      <c r="A8" s="4" t="s">
        <v>661</v>
      </c>
      <c r="C8" s="5" t="n">
        <v>51500000</v>
      </c>
    </row>
    <row r="9" spans="1:4">
      <c r="A9" s="4" t="s">
        <v>662</v>
      </c>
      <c r="B9" s="6" t="n">
        <v>0</v>
      </c>
    </row>
    <row r="10" spans="1:4">
      <c r="A10" s="4" t="s">
        <v>663</v>
      </c>
    </row>
    <row r="11" spans="1:4">
      <c r="A11" s="3" t="s">
        <v>658</v>
      </c>
    </row>
    <row r="12" spans="1:4">
      <c r="A12" s="4" t="s">
        <v>664</v>
      </c>
      <c r="B12" s="5" t="n">
        <v>200000</v>
      </c>
      <c r="D12" s="6" t="n">
        <v>300000</v>
      </c>
    </row>
    <row r="13" spans="1:4">
      <c r="A13" s="4" t="s">
        <v>665</v>
      </c>
      <c r="B13" s="5" t="n">
        <v>600000</v>
      </c>
    </row>
    <row r="14" spans="1:4">
      <c r="A14" s="4" t="s">
        <v>666</v>
      </c>
    </row>
    <row r="15" spans="1:4">
      <c r="A15" s="3" t="s">
        <v>658</v>
      </c>
    </row>
    <row r="16" spans="1:4">
      <c r="A16" s="4" t="s">
        <v>664</v>
      </c>
      <c r="B16" s="5" t="n">
        <v>500000</v>
      </c>
      <c r="D16" s="5" t="n">
        <v>0</v>
      </c>
    </row>
    <row r="17" spans="1:4">
      <c r="A17" s="4" t="s">
        <v>665</v>
      </c>
      <c r="B17" s="5" t="n">
        <v>1300000</v>
      </c>
      <c r="C17" s="6" t="n">
        <v>300000</v>
      </c>
    </row>
    <row r="18" spans="1:4">
      <c r="A18" s="4" t="s">
        <v>667</v>
      </c>
    </row>
    <row r="19" spans="1:4">
      <c r="A19" s="3" t="s">
        <v>658</v>
      </c>
    </row>
    <row r="20" spans="1:4">
      <c r="A20" s="4" t="s">
        <v>665</v>
      </c>
      <c r="B20" s="5" t="n">
        <v>100000</v>
      </c>
    </row>
    <row r="21" spans="1:4">
      <c r="A21" s="4" t="s">
        <v>668</v>
      </c>
    </row>
    <row r="22" spans="1:4">
      <c r="A22" s="3" t="s">
        <v>658</v>
      </c>
    </row>
    <row r="23" spans="1:4">
      <c r="A23" s="4" t="s">
        <v>664</v>
      </c>
      <c r="B23" s="5" t="n">
        <v>100000</v>
      </c>
      <c r="D23" s="6" t="n">
        <v>600000</v>
      </c>
    </row>
    <row r="24" spans="1:4">
      <c r="A24" s="4" t="s">
        <v>665</v>
      </c>
      <c r="B24" s="6" t="n">
        <v>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1</v>
      </c>
    </row>
    <row r="2" spans="1:3">
      <c r="A2" s="3" t="s">
        <v>252</v>
      </c>
    </row>
    <row r="3" spans="1:3">
      <c r="A3" s="4" t="s">
        <v>34</v>
      </c>
      <c r="B3" s="6" t="n">
        <v>32993</v>
      </c>
      <c r="C3" s="6" t="n">
        <v>322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97</v>
      </c>
    </row>
    <row r="3" spans="1:3">
      <c r="A3" s="3" t="s">
        <v>671</v>
      </c>
    </row>
    <row r="4" spans="1:3">
      <c r="A4" s="4" t="s">
        <v>99</v>
      </c>
      <c r="B4" s="6" t="n">
        <v>71860</v>
      </c>
      <c r="C4" s="6" t="n">
        <v>55786</v>
      </c>
    </row>
    <row r="5" spans="1:3">
      <c r="A5" s="4" t="s">
        <v>103</v>
      </c>
      <c r="B5" s="5" t="n">
        <v>2361</v>
      </c>
      <c r="C5" s="5" t="n">
        <v>712</v>
      </c>
    </row>
    <row r="6" spans="1:3">
      <c r="A6" s="4" t="s">
        <v>672</v>
      </c>
    </row>
    <row r="7" spans="1:3">
      <c r="A7" s="3" t="s">
        <v>671</v>
      </c>
    </row>
    <row r="8" spans="1:3">
      <c r="A8" s="4" t="s">
        <v>99</v>
      </c>
      <c r="B8" s="5" t="n">
        <v>71988</v>
      </c>
    </row>
    <row r="9" spans="1:3">
      <c r="A9" s="4" t="s">
        <v>103</v>
      </c>
      <c r="B9" s="5" t="n">
        <v>2489</v>
      </c>
    </row>
    <row r="10" spans="1:3">
      <c r="A10" s="4" t="s">
        <v>673</v>
      </c>
    </row>
    <row r="11" spans="1:3">
      <c r="A11" s="3" t="s">
        <v>671</v>
      </c>
    </row>
    <row r="12" spans="1:3">
      <c r="A12" s="4" t="s">
        <v>99</v>
      </c>
      <c r="B12" s="5" t="n">
        <v>-128</v>
      </c>
    </row>
    <row r="13" spans="1:3">
      <c r="A13" s="4" t="s">
        <v>103</v>
      </c>
      <c r="B13" s="5" t="n">
        <v>-128</v>
      </c>
    </row>
    <row r="14" spans="1:3">
      <c r="A14" s="4" t="s">
        <v>129</v>
      </c>
    </row>
    <row r="15" spans="1:3">
      <c r="A15" s="3" t="s">
        <v>671</v>
      </c>
    </row>
    <row r="16" spans="1:3">
      <c r="A16" s="4" t="s">
        <v>99</v>
      </c>
      <c r="B16" s="5" t="n">
        <v>65853</v>
      </c>
      <c r="C16" s="5" t="n">
        <v>51554</v>
      </c>
    </row>
    <row r="17" spans="1:3">
      <c r="A17" s="4" t="s">
        <v>674</v>
      </c>
    </row>
    <row r="18" spans="1:3">
      <c r="A18" s="3" t="s">
        <v>671</v>
      </c>
    </row>
    <row r="19" spans="1:3">
      <c r="A19" s="4" t="s">
        <v>99</v>
      </c>
      <c r="B19" s="5" t="n">
        <v>65196</v>
      </c>
    </row>
    <row r="20" spans="1:3">
      <c r="A20" s="4" t="s">
        <v>675</v>
      </c>
    </row>
    <row r="21" spans="1:3">
      <c r="A21" s="3" t="s">
        <v>671</v>
      </c>
    </row>
    <row r="22" spans="1:3">
      <c r="A22" s="4" t="s">
        <v>99</v>
      </c>
      <c r="B22" s="5" t="n">
        <v>657</v>
      </c>
    </row>
    <row r="23" spans="1:3">
      <c r="A23" s="4" t="s">
        <v>130</v>
      </c>
    </row>
    <row r="24" spans="1:3">
      <c r="A24" s="3" t="s">
        <v>671</v>
      </c>
    </row>
    <row r="25" spans="1:3">
      <c r="A25" s="4" t="s">
        <v>99</v>
      </c>
      <c r="B25" s="5" t="n">
        <v>1474</v>
      </c>
      <c r="C25" s="5" t="n">
        <v>1745</v>
      </c>
    </row>
    <row r="26" spans="1:3">
      <c r="A26" s="4" t="s">
        <v>676</v>
      </c>
    </row>
    <row r="27" spans="1:3">
      <c r="A27" s="3" t="s">
        <v>671</v>
      </c>
    </row>
    <row r="28" spans="1:3">
      <c r="A28" s="4" t="s">
        <v>99</v>
      </c>
      <c r="B28" s="5" t="n">
        <v>2026</v>
      </c>
    </row>
    <row r="29" spans="1:3">
      <c r="A29" s="4" t="s">
        <v>677</v>
      </c>
    </row>
    <row r="30" spans="1:3">
      <c r="A30" s="3" t="s">
        <v>671</v>
      </c>
    </row>
    <row r="31" spans="1:3">
      <c r="A31" s="4" t="s">
        <v>99</v>
      </c>
      <c r="B31" s="5" t="n">
        <v>-552</v>
      </c>
    </row>
    <row r="32" spans="1:3">
      <c r="A32" s="4" t="s">
        <v>131</v>
      </c>
    </row>
    <row r="33" spans="1:3">
      <c r="A33" s="3" t="s">
        <v>671</v>
      </c>
    </row>
    <row r="34" spans="1:3">
      <c r="A34" s="4" t="s">
        <v>99</v>
      </c>
      <c r="B34" s="5" t="n">
        <v>4533</v>
      </c>
      <c r="C34" s="6" t="n">
        <v>2487</v>
      </c>
    </row>
    <row r="35" spans="1:3">
      <c r="A35" s="4" t="s">
        <v>678</v>
      </c>
    </row>
    <row r="36" spans="1:3">
      <c r="A36" s="3" t="s">
        <v>671</v>
      </c>
    </row>
    <row r="37" spans="1:3">
      <c r="A37" s="4" t="s">
        <v>99</v>
      </c>
      <c r="B37" s="5" t="n">
        <v>4766</v>
      </c>
    </row>
    <row r="38" spans="1:3">
      <c r="A38" s="4" t="s">
        <v>679</v>
      </c>
    </row>
    <row r="39" spans="1:3">
      <c r="A39" s="3" t="s">
        <v>671</v>
      </c>
    </row>
    <row r="40" spans="1:3">
      <c r="A40" s="4" t="s">
        <v>99</v>
      </c>
      <c r="B40" s="6" t="n">
        <v>-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49:34Z</dcterms:created>
  <dcterms:modified xmlns:dcterms="http://purl.org/dc/terms/" xmlns:xsi="http://www.w3.org/2001/XMLSchema-instance" xsi:type="dcterms:W3CDTF">2019-05-14T17:49:34Z</dcterms:modified>
</cp:coreProperties>
</file>